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ly Issued Accounting Pron" sheetId="9" r:id="rId9"/>
    <s:sheet name="Acquisition" sheetId="10" r:id="rId10"/>
    <s:sheet name="Marketable Securities" sheetId="11" r:id="rId11"/>
    <s:sheet name="Fair Value" sheetId="12" r:id="rId12"/>
    <s:sheet name="Debt" sheetId="13" r:id="rId13"/>
    <s:sheet name="Share-Based Compensation" sheetId="14" r:id="rId14"/>
    <s:sheet name="Shareholders' Equity" sheetId="15" r:id="rId15"/>
    <s:sheet name="Other Comprehensive Income (Los" sheetId="16" r:id="rId16"/>
    <s:sheet name="Net Income per Common Share" sheetId="17" r:id="rId17"/>
    <s:sheet name="Commitments and Contingencies" sheetId="18" r:id="rId18"/>
    <s:sheet name="Segment Reporting" sheetId="19" r:id="rId19"/>
    <s:sheet name="Marketable Securities (Tables)" sheetId="20" r:id="rId20"/>
    <s:sheet name="Fair Value (Tables)" sheetId="21" r:id="rId21"/>
    <s:sheet name="Share-Based Compensation (Table" sheetId="22" r:id="rId22"/>
    <s:sheet name="Shareholders' Equity (Tables)" sheetId="23" r:id="rId23"/>
    <s:sheet name="Other Comprehensive Income (L24" sheetId="24" r:id="rId24"/>
    <s:sheet name="Net Income per Common Share (Ta" sheetId="25" r:id="rId25"/>
    <s:sheet name="Segment Reporting (Tables)" sheetId="26" r:id="rId26"/>
    <s:sheet name="Acquisition - Additional Inform" sheetId="27" r:id="rId27"/>
    <s:sheet name="Amortized Cost, Gross Unrealize" sheetId="28" r:id="rId28"/>
    <s:sheet name="Marketable Securities - Additio" sheetId="29" r:id="rId29"/>
    <s:sheet name="Financial Assets Measured at Fa" sheetId="30" r:id="rId30"/>
    <s:sheet name="Fair Value - Additional Informa" sheetId="31" r:id="rId31"/>
    <s:sheet name="Debt - Additional Information (" sheetId="32" r:id="rId32"/>
    <s:sheet name="Schedule of Share-Based Compens" sheetId="33" r:id="rId33"/>
    <s:sheet name="Schedule of Share Based Awards " sheetId="34" r:id="rId34"/>
    <s:sheet name="Share-Based Compensation - Addi" sheetId="35" r:id="rId35"/>
    <s:sheet name="Schedule of Unrecognized Compen" sheetId="36" r:id="rId36"/>
    <s:sheet name="Share Repurchase Activity (Deta" sheetId="37" r:id="rId37"/>
    <s:sheet name="Shareholders' Equity - Addition" sheetId="38" r:id="rId38"/>
    <s:sheet name="Changes in Accumulated Other Co" sheetId="39" r:id="rId39"/>
    <s:sheet name="Reconciliation of Weighted Aver" sheetId="40" r:id="rId40"/>
    <s:sheet name="Net Income per Common Share - A" sheetId="41" r:id="rId41"/>
    <s:sheet name="Segment Reporting - Additional " sheetId="42" r:id="rId42"/>
    <s:sheet name="Schedule of Operations by Segme" sheetId="43" r:id="rId43"/>
    <s:sheet name="Schedule of Revenues and Long-L" sheetId="44" r:id="rId44"/>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l. 31, 2016</t>
  </si>
  <si>
    <t>Sep. 02, 2016</t>
  </si>
  <si>
    <t>Document Information [Line Items]</t>
  </si>
  <si>
    <t>Document Type</t>
  </si>
  <si>
    <t>10-Q</t>
  </si>
  <si>
    <t>Amendment Flag</t>
  </si>
  <si>
    <t>false</t>
  </si>
  <si>
    <t>Document Period End Date</t>
  </si>
  <si>
    <t>Jul. 31,
		2016</t>
  </si>
  <si>
    <t>Document Fiscal Year Focus</t>
  </si>
  <si>
    <t>Document Fiscal Period Focus</t>
  </si>
  <si>
    <t>Q2</t>
  </si>
  <si>
    <t>Trading Symbol</t>
  </si>
  <si>
    <t>URBN</t>
  </si>
  <si>
    <t>Entity Registrant Name</t>
  </si>
  <si>
    <t>URBAN OUTFITTERS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6</t>
  </si>
  <si>
    <t>Jul. 31, 2015</t>
  </si>
  <si>
    <t>Current assets:</t>
  </si>
  <si>
    <t>Cash and cash equivalents</t>
  </si>
  <si>
    <t>Marketable securities</t>
  </si>
  <si>
    <t>Accounts receivable, net of allowance for doubtful accounts of $876, $664 and $813, respectively</t>
  </si>
  <si>
    <t>Inventory</t>
  </si>
  <si>
    <t>Prepaid expenses, deferred taxes and other current assets</t>
  </si>
  <si>
    <t>Total current assets</t>
  </si>
  <si>
    <t>Property and equipment, net</t>
  </si>
  <si>
    <t>Deferred income taxes and other assets</t>
  </si>
  <si>
    <t>Total Assets</t>
  </si>
  <si>
    <t>Current liabilities:</t>
  </si>
  <si>
    <t>Accounts payable</t>
  </si>
  <si>
    <t>Accrued expenses, accrued compensation and other current liabilities</t>
  </si>
  <si>
    <t>Total current liabilities</t>
  </si>
  <si>
    <t>Long-term debt</t>
  </si>
  <si>
    <t>Deferred rent and other liabilities</t>
  </si>
  <si>
    <t>Total Liabilities</t>
  </si>
  <si>
    <t>Commitments and contingencies (see Note 11)</t>
  </si>
  <si>
    <t xml:space="preserve"> </t>
  </si>
  <si>
    <t>Shareholders' equity:</t>
  </si>
  <si>
    <t>Preferred shares; $.0001 par value, 10,000,000 shares authorized, none issued</t>
  </si>
  <si>
    <t>Common shares; $.0001 par value, 200,000,000 shares authorized, 117,136,520, 117,321,120 and 125,126,008 shares issued and outstanding, respectively</t>
  </si>
  <si>
    <t>Additional paid-in-capital</t>
  </si>
  <si>
    <t>Retained earnings</t>
  </si>
  <si>
    <t>Accumulated other comprehensive loss</t>
  </si>
  <si>
    <t>Total Shareholders' Equity</t>
  </si>
  <si>
    <t>Total Liabilities and Shareholders' Equity</t>
  </si>
  <si>
    <t>Condensed Consolidated Balance Sheets (Parenthetical) - USD ($) $ in Thousands</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3 Months Ended</t>
  </si>
  <si>
    <t>Net sales</t>
  </si>
  <si>
    <t>Cost of sales</t>
  </si>
  <si>
    <t>Gross profit</t>
  </si>
  <si>
    <t>Selling, general and administrative expenses</t>
  </si>
  <si>
    <t>Income from operations</t>
  </si>
  <si>
    <t>Other income (expens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Other comprehensive (loss) income:</t>
  </si>
  <si>
    <t>Foreign currency translation</t>
  </si>
  <si>
    <t>Change in unrealized gains (losses) on marketable securities, net of tax</t>
  </si>
  <si>
    <t>Net current-period other comprehensive income (loss)</t>
  </si>
  <si>
    <t>Comprehensive income</t>
  </si>
  <si>
    <t>Condensed Consolidated Statement of Shareholders' Equity - USD ($) $ in Thousands</t>
  </si>
  <si>
    <t>Total</t>
  </si>
  <si>
    <t>Common Shares</t>
  </si>
  <si>
    <t>Additional Paid-in Capital</t>
  </si>
  <si>
    <t>Retained Earnings</t>
  </si>
  <si>
    <t>Accumulated Other Comprehensive Loss</t>
  </si>
  <si>
    <t>Beginning Balance at Jan. 31, 2015</t>
  </si>
  <si>
    <t>Share repurchases (in shares)</t>
  </si>
  <si>
    <t>Share repurchases</t>
  </si>
  <si>
    <t>Ending Balance at Jul. 31, 2015</t>
  </si>
  <si>
    <t>Ending Balances (in shares) at Jul. 31, 2015</t>
  </si>
  <si>
    <t>Beginning Balance at Apr. 30, 2015</t>
  </si>
  <si>
    <t>Beginning Balance at Jan. 31, 2016</t>
  </si>
  <si>
    <t>Beginning Balances (in shares) at Jan. 31, 2016</t>
  </si>
  <si>
    <t>Share-based compensation</t>
  </si>
  <si>
    <t>Stock options and awards (in shares)</t>
  </si>
  <si>
    <t>Stock options and awards</t>
  </si>
  <si>
    <t>Excess tax benefit from share-based awards</t>
  </si>
  <si>
    <t>Ending Balance at Jul. 31, 2016</t>
  </si>
  <si>
    <t>Ending Balances (in shares) at Jul. 31, 2016</t>
  </si>
  <si>
    <t>Beginning Balance at Apr. 30, 2016</t>
  </si>
  <si>
    <t>Condensed Consolidated Statements of Cash Flows - USD ($) $ in Thousands</t>
  </si>
  <si>
    <t>Cash flows from operating activities:</t>
  </si>
  <si>
    <t>Adjustments to reconcile net income to net cash provided by operating activities:</t>
  </si>
  <si>
    <t>Depreciation and amortization</t>
  </si>
  <si>
    <t>Provision (benefit) for deferred income taxes</t>
  </si>
  <si>
    <t>Excess tax benefits from share-based awards</t>
  </si>
  <si>
    <t>Share-based compensation expense</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Acquisition of business</t>
  </si>
  <si>
    <t>Net cash used in investing activities</t>
  </si>
  <si>
    <t>Cash flows from financing activities:</t>
  </si>
  <si>
    <t>Borrowings under long-term debt</t>
  </si>
  <si>
    <t>Repayments of long-term debt</t>
  </si>
  <si>
    <t>Proceeds from the exercise of stock options</t>
  </si>
  <si>
    <t>Share repurchases related to share repurchase program</t>
  </si>
  <si>
    <t>Share repurchases related to taxes for share-based award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come taxes</t>
  </si>
  <si>
    <t>Non-cash investing activities-Accrued capital expenditures</t>
  </si>
  <si>
    <t>Basis of Presentation</t>
  </si>
  <si>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6, filed with the United
States Securities and Exchange Commission on March 31,
2016.
The Company’s business experiences seasonal fluctuations and
realizes greater net sales and operating income in the fourth
quarter of each year reflecting the year-end holiday period.
Historically, and consistent with the retail industry, this
seasonality also impacts our working capital requirements,
particularly with regard to inventory. Accordingly, the results of
operations for the three and six months ended July 31, 2016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17 will end on
January 31, 2017.</t>
  </si>
  <si>
    <t>Recently Issued Accounting Pronouncements</t>
  </si>
  <si>
    <t>2. Recently Issued Accounting Pronouncements
In June 2016, the Financial Accounting Standards Board
(“FASB”) issued an accounting standards update that
introduces a new model for recognizing credit losses on financial
instruments based on an estimate of current expected credit losses.
This includes loan commitments, accounts receivable, trade
receivables, and certain off-balance sheet credit exposures. The
guidance also modifies the impairment model for available-for-sale
debt securities. The update will be effective for the Company on
February 1, 2020 and early adoption is permitted. The Company is
currently assessing the potential effects this update may have on
its consolidated financial statements and related disclosures.
In March 2016, the FASB issued an accounting standards update that
makes several modifications to the accounting for employee
share-based payment transactions, including the requirement to
recognize excess tax benefits and tax deficiencies as income tax
expense or benefit in the income statement rather than in
additional-paid-in capital. The guidance also clarifies the
classification of components of share-based awards on the statement
of cash flows. The update will be effective for the Company on
February 1, 2017 and early adoption is permitted. The Company
is currently assessing the potential effects this update may have
on its consolidated financial statements and related
disclosures.
In February 2016, the FASB issued an accounting standards update
that amends the existing accounting standards for lease accounting.
This update requires lessees to recognize a right-of-use asset and
lease liability for all leases with terms of more than twelve
months. Lessees are permitted to make an accounting policy election
to not recognize the asset and liability for leases with a term of
twelve months or less. The update will be effective for the Company
on February 1, 2019 and early adoption is permitted. The
update requires a modified retrospective transition approach, which
includes a number of practical expedients. The Company is currently
assessing the potential effects this update may have on its
consolidated financial statements and related disclosures.
In July 2015, the FASB issued an accounting standards update that
clarifies the measurement of inventory. The update applies to
entities which utilize the first-in, first-out (“FIFO”)
and average cost methods of measuring inventory and states that an
entity should measure inventory at the lower of cost and net
realizable value. Net realizable value represents the estimated
selling price less costs associated with completion, disposal and
transportation. The update will be effective for the Company on
February 1, 2017 and early adoption is permitted. The update
is to be adopted on a prospective basis. The Company is currently
assessing the potential effects this update may have on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 deferral of the effective date that
allows the Company to defer the effective date to February 1,
2018, but still permits the Company to adopt the update as of the
original February 1, 2017 effective date. The Company is
currently evaluating the adoption method to apply and the impact
that the update will have on its consolidated financial statements
and related disclosures.</t>
  </si>
  <si>
    <t>Acquisition</t>
  </si>
  <si>
    <t>3. Acquisition
On February 1, 2016, the Company acquired certain assets of
the Vetri Family group of restaurants, headquartered in
Philadelphia, PA, for a total aggregate purchase price of
approximately $18,937, of which $15,325 was in cash, $2,687 was
satisfied through the settlement of a note receivable and up to an
additional $925 in cash that will be paid in the fourth quarter of
fiscal 2017. No liabilities were assumed. Pro forma information
related to this acquisition is not included because the impact on
the Company’s Condensed Consolidated Statements of Income is
not considered to be material.</t>
  </si>
  <si>
    <t>Marketable Securities</t>
  </si>
  <si>
    <t>4. Marketable Securities
During all periods shown, marketable securities are classified as
available-for-sale. The amortized cost, gross unrealized gains
(losses) and fair value of available-for-sale securities by major
security type and class of security as of July 31, 2016,
January 31, 2016 and July 31, 2015 were as follows:
Amortized Cost Unrealized Gains Unrealized (Losses) Fair Value
As of July 31, 2016
Short-term Investments:
Municipal and pre-refunded municipal bonds $ 34,720 $ 43 $ (4 ) $ 34,759
Corporate bonds 23,658 8 (24 ) 23,642
Certificates of deposit 830
—
— 830
59,208 51 (28 ) 59,231
Long-term Investments:
Municipal and pre-refunded municipal bonds 12,191 29 (1 ) 12,219
Corporate bonds 8,958 8 (9 ) 8,957
Mutual funds, held in rabbi trust 4,156 153
— 4,309
Certificates of deposit 515
—
— 515
25,820 190 (10 ) 26,000
$ 85,028 $ 241 $ (38 ) $ 85,231
Amortized Cost Unrealized Gains Unrealized (Losses) Fair Value
As of January 31, 2016
Short-term Investments:
Municipal and pre-refunded municipal bonds $ 26,243 $ 33 $
— $ 26,276
Corporate bonds 33,885 10 (25 ) 33,870
Certificates of deposit 915
—
— 915
61,043 43 (25 ) 61,061
Long-term Investments:
Municipal and pre-refunded municipal bonds 18,028 58 (2 ) 18,084
Corporate bonds 12,227 9 (35 ) 12,201
Mutual funds, held in rabbi trust 4,604 6 (247 ) 4,363
Certificates of deposit 1,952
—
— 1,952
36,811 73 (284 ) 36,600
$ 97,854 $ 116 $ (309 ) $ 97,661
Amortized Cost Unrealized Gains Unrealized (Losses) Fair Value
As of July 31, 2015
Short-term Investments:
Municipal and pre-refunded municipal bonds $ 31,983 $ 43 $ (1 ) $ 32,025
Corporate bonds 37,961 1 (60 ) 37,902
Certificates of deposit 1,999
—
— 1,999
71,943 44 (61 ) 71,926
Long-term Investments:
Municipal and pre-refunded municipal bonds 45,405 110 (6 ) 45,509
Corporate bonds 17,835 1 (39 ) 17,797
Mutual funds, held in rabbi trust 4,964 66 (8 ) 5,022
Certificates of deposit 4,436
—
— 4,436
72,640 177 (53 ) 72,764
$ 144,583 $ 221 $ (114 ) $ 144,690
Proceeds from the sales and maturities of available-for-sale
securities were $109,357 and $213,930 for the six months ended July
31, 2016 and 2015, respectively. The Company included in
“Other income (expense), net,” in the Condensed
Consolidated Statements of Income, net realized gains of $9 and $22
for the three and six months ended July 31, 2016, respectively, and
net realized gains of $39 and $42 for the three and six months
ended July 31, 2015, respectively. Amortization of discounts and
premiums, net, resulted in a reduction of “Other income
(expense), net” of $567 and $1,161 for the three and six
months ended July 31, 2016, and $1,042 and $2,158 for the three and
six months ended July 31, 2015,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income (expense), net” in the
Condensed Consolidated Statements of Income.</t>
  </si>
  <si>
    <t>Fair Value</t>
  </si>
  <si>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uly 31, 2016
Level 1 Level 2 Level 3 Total
Assets:
Municipal and pre-refunded municipal bonds $
— $ 46,978 $
— $ 46,978
Corporate bonds 32,599
—
— 32,599
Mutual funds, held in rabbi trust 4,309
—
— 4,309
Certificates of deposit
— 1,345
— 1,345
$ 36,908 $ 48,323 $
— $ 85,231
Marketable Securities Fair Value as of January 31, 2016
Level 1 Level 2 Level 3 Total
Assets:
Municipal and pre-refunded municipal bonds $
— $ 44,360 $
— $ 44,360
Corporate bonds 46,071
—
— 46,071
Mutual funds, held in rabbi trust 4,363
—
— 4,363
Certificates of deposit
— 2,867
— 2,867
$ 50,434 $ 47,227 $
— $ 97,661
Marketable Securities
Fair Value as of July 31, 2015
Level 1 Level 2 Level 3 Total
Assets:
Municipal and pre-refunded municipal bonds $
— $ 77,534 $
— $ 77,534
Corporate bonds 55,699
—
— 55,699
Mutual funds, held in rabbi trust 5,022
—
— 5,022
Certificates of deposit
— 6,435
— 6,435
$ 60,721 $ 83,969 $
— $ 144,690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uly 31, 2016, January 31, 2016 and
July 31, 2015.
The fair value of cash and cash equivalents (Level 1) approximates
carrying value since cash and cash equivalents consist of
short-term highly liquid investments with maturities of less than
three months at the time of purchase. As of July 31, 2016 and 2015,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are periodically tested for impairment
whenever events or changes in circumstances indicate that the
carrying value may not be recoverable.
The fair value of the non-financial assets was determined using a
discounted cash flow model that utilized Level 3 inputs. The
Company’s stores are reviewed for impairment at the store
level, which is the lowest level at which individual cash flows can
be identified. In calculating future cash flows, the Company makes
estimates regarding future operating results based on its
experience and knowledge of market factors in which the store is
located. For the three and six months ended July 31, 2016 and 2015,
impairment charges were zero.</t>
  </si>
  <si>
    <t>Debt</t>
  </si>
  <si>
    <t>6. Debt
On July 1, 2015, the Company and its domestic subsidiaries
entered into a five-year asset-based revolving Credit Agreement
(“Credit Agreement”) with certain lenders, including
JPMorgan Chase Bank, N.A., as administrative agent, and J.P. Morgan
Securities LLC and Wells Fargo Bank, National Association, as joint
lead arrangers and co-book managers.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a multicurrency
sub-facility and the option to expand the facility by up to
$150,000.
The Credit Facility provides for interest on borrowings, at the
Company’s option, at either (i) adjusted LIBOR, CDOR or
EURIBOR plus an applicable margin ranging from 1.125% to 1.625%, or
(ii) an adjusted ABR plus an applicable margin ranging from
0.125% to 0.625%, each such rate based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the Company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July 31, 2016, the Company was in compliance with all terms
of the Credit Agreement, borrowings on the Credit Facility totaled
approximately $50,000 and stand-by letters of credit outstanding
were $13,525.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July 31, 2016, the Company
had outstanding trade letters of credit of $67,561, and available
trade letters of credit of $62,439 under these facilities.</t>
  </si>
  <si>
    <t>Share-Based Compensation</t>
  </si>
  <si>
    <t>7.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lattice binomial pricing model was
used to estimate the fair values of stock options and SAR’s.
The fair value of each of the PSU’s was determined using a
Monte Carlo simulation. Share-based compensation expense included
in “Selling, general and administrative expenses” in
the Condensed Consolidated Statements of Income, for the three and
six months ended July 31, 2016 and 2015 was as follows:
Three Months Ended Six Months Ended
2016 2015 2016 2015
Stock Options $ 303 $ 292 $ 512 $ 425
Stock Appreciation Rights 60 413 119 950
Performance Stock Units 5,363 2,854 9,955 6,274
Restricted Stock Units 1,266
— 2,166 23
Total $ 6,992 $ 3,559 $ 12,752 $ 7,672
Share-based awards granted and the weighted-average fair value for
the six months ended July 31, 2016 was as follows:
Six Months Ended July 31, 2016
Awards Granted Weighted- Average Fair Value
Stock Options 140,000 $ 7.31
Stock Appreciation Rights
— $
—
Performance Stock Units 310,000 $ 24.59
Restricted Stock Units 482,000 $ 26.84
Total 932,000
During the six months ended July 31, 2016, 140,000 stock options
were exercised and 2,075 SAR’s were exercised. No PSU’s
or RSU’s vested during the six months ended July 31,
2016.
The total unrecognized compensation cost related to outstanding
share-based awards and the weighted-average period in which the
cost is expected to be recognized as of July 31, 2016 is as
follows:
July 31, 2016
Unrecognized Compensation Cost Weighted- Average Years
Stock Options $ 791 0.8
Stock Appreciation Rights 260 1.2
Performance Stock Units 38,173 2.6
Restricted Stock Units 10,123 2.1
Total $ 49,347 2.5</t>
  </si>
  <si>
    <t>Shareholders' Equity</t>
  </si>
  <si>
    <t>8 . Shareholders’ Equity
Share repurchase activity under the Company’s share
repurchase programs is as follows:
Three Months Ended July 31, Six Months Ended July 31,
2016 2015 2016 2015
Number of common shares repurchased and subsequently retired
— 6,635,164 324,700 7,037,141
Total cost $
— $ 236,312 $ 10,704 $ 253,618
Average cost per share, including commissions $
— $ 35.62 $ 32.97 $ 36.04
On May 27, 2014, the Company’s Board of Directors
authorized the repurchase of 10,000,000 common shares under a share
repurchase program; all shares were repurchased and the
authorization was completed by the end of June 2015. On
February 23, 2015, the Company’s Board of Directors
authorized the repurchase of 20,000,000 common shares under a share
repurchase program, of which 6,995,059 common shares were remaining
as of July 31, 2016.
During the six months ended July 31, 2016, the Company did not
acquire any common shares from employees to meet minimum statutory
tax withholding requirements. During the six months ended July 31,
2015, the Company acquired and subsequently retired 181,890 common
shares at a total cost of $8,017, from employees to meet minimum
statutory tax withholding requirements.</t>
  </si>
  <si>
    <t>Other Comprehensive Income (Loss) and Accumulated Other Comprehensive Loss</t>
  </si>
  <si>
    <t>9 . Other Comprehensive Income (Loss) and
Accumulated Other Comprehensive Loss
The following tables present the changes in “Accumulated
other comprehensive income (loss),” by component, net of tax,
for the three and six months ended July 31, 2016 and 2015,
respectively:
Three Months Ended July 31,
2016 Six Months Ended July 31,
2016
Foreign Currency Translation
Unrealized Gains and (Losses) on Available-for- Total Foreign Currency Translation
Unrealized Gains and (Losses) on Available-for- Total
Balance at beginning of period $ (13,889 ) $ 24 $ (13,865 ) $ (23,479 ) $ 28 $ (23,451 )
Other comprehensive income (loss) before reclassifications (13,066 ) (5 ) (13,071 ) (3,476 ) (22 ) (3,498 )
Amounts reclassified from accumulated other comprehensive income
(loss)
— 9 9
— 22 22
Net current-period other comprehensive income (loss) (13,066 ) 4 (13,062 ) (3,476 )
— (3,476 )
Balance at end of period $ (26,955 ) $ 28 $ (26,927 ) $ (26,955 ) $ 28 $ (26,927 )
Three Months Ended July 31,
2015 Six Months Ended July 31,
2015
Foreign
Unrealized Gains and (Losses) on Available-for- Sale Securities Total Foreign Currency Translation
Unrealized Gains and (Losses) on Available-for- Sale Securities Total
Balance at beginning of period $ (12,371 ) $ 51 $ (12,320 ) $ (15,516 ) $ 89 $ (15,427 )
Other comprehensive income (loss) before reclassifications 2,353 (64 ) 2,289 5,498 (105 ) 5,393
Amounts reclassified from accumulated other comprehensive income
(loss)
— 39 39
— 42 42
Net current-period other comprehensive income (loss) 2,353 (25 ) 2,328 5,498 (63 ) 5,435
Balance at end of period $ (10,018 ) $ 26 $ (9,992 ) $ (10,018 ) $ 26 $ (9,992 )
All unrealized gains and losses on available-for-sale securities
reclassified from accumulated other comprehensive loss were
recorded in “Other income (expense), net” in the
Condensed Consolidated Statements of Income.</t>
  </si>
  <si>
    <t>Net Income per Common Share</t>
  </si>
  <si>
    <t>10. Net Income per Common Share
The following is a reconciliation of the weighted-average common
shares outstanding used for the computation of basic and diluted
net income per common share:
Three Months Ended July
31, Six Months Ended
July 31,
2016 2015 2016 2015
Basic weighted-average common shares outstanding 117,133,169 127,910,026 117,218,013 129,529,108
Effect of dilutive options, stock appreciation rights, performance
stock units and restricted stock units 249,963 1,170,568 266,118 1,401,985
Diluted weighted-average shares outstanding 117,383,132 129,080,594 117,484,131 130,931,093
For the three months ended July 31, 2016 and 2015, awards to
purchase 1,097,875 common shares with an exercise price range of
$28.10 to $46.02 and 559,875 common shares with an exercise price
of $36.07 to $46.02, respectively, were excluded from the
Company’s computation of diluted weighted-average shares
outstanding because their effect would have been anti-dilutive. For
the six months ended July 31, 2016 and 2015, awards to purchase
1,007,938 common shares with an exercise price range of $28.10 to
$46.02 and 329,938 common shares with an exercise price of $36.07
to $46.02, respectively, were excluded from the Company’s
computation of diluted weighted-average shares outstanding because
their effect would have been anti-dilutive.
Excluded from the calculation of diluted net income per common
share as of July 31, 2016 and 2015 were 3,886,315 and 2,047,250
performance-based equity awards, respectively, since they did not
meet the required performance criteria.</t>
  </si>
  <si>
    <t>Commitments and Contingencies</t>
  </si>
  <si>
    <t>11. Commitments and Contingencies
The Company is party to various legal proceedings arising from
normal business activities. Management believes that the ultimate
resolution of these matters will not have a material effect on the
Company’s financial position or results of operations.</t>
  </si>
  <si>
    <t>Segment Reporting</t>
  </si>
  <si>
    <t>12. Segment Reporting
The Company is a portfolio of global consumer brands that offer
lifestyle-oriented general merchandise and consumer products and
services with two reportable segments—“Retail”
and “Wholesale.” The Company’s Retail segment
consists of the aggregation of its six brands operating under the
names “Anthropologie,” “Bhldn,” “Free
People,” “Terrain,” “Urban
Outfitters” and “Vetri Family.” The
Anthropologie, Bhldn, and Terrain brands make up the
“Anthropologie Group.” As of July 31, 2016, there were
240 Urban Outfitters stores, 220 Anthropologie Group stores, 121
Free People stores and seven Vetri Family restaurants. Urban
Outfitters, the Anthropologie Group, and Free People, including
their retail stores and direct-to-consumer channels, and Vetri
Family are each considered an operating segment. Net sales from the
Retail segment accounted for approximately 91.6% and 91.7% of total
consolidated net sales for the three and six months ended July 31,
2016, respectively. Net sales from the Retail segment accounted for
approximately 91.7% and 92.2% of total consolidated net sales for
the three and six months ended July 31, 2015, respectively. The
remaining net sales are derived from the Company’s Wholesale
segment that distributes apparel and shoes to approximately 1,800
better department and specialty retailers worldwide and to the
Retail segment.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All available shopping
channels are fully integrated, including stores, websites, mobile
applications and catalogs. The Company’s investments in areas
such as marketing campaigns and technology advancements are
designed to generate demand for the omni-channel and not the
separate store or direct-to-consumer channels. Store sales are
primarily fulfilled from that store’s inventory, but may also
be shipped from any of the Company’s fulfillment centers or
from a different store location if an item is not available at the
original store. Direct-to-consumer orders are primarily shipped to
the Company’s customers through its fulfillment centers, but
may also be shipped from any store, or a combination of fulfillment
centers and stores depending on the availability of a particular
item. Direct-to-consumer orders may also be picked up at a store
location. Customers may also return certain merchandise purchased
through direct-to-consumer channels at store locations. As the
Company’s customers continue to shop across multiple
channels, the Company has adapted its approach towards meeting this
demand. Due to the availability of like product in a variety of
shopping channels, the Company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As a result of
changing customer behavior and the substantial integration of the
operations of the Company’s store and direct-to-consumer
channels, the Company manages and analyzes its performance based on
a single omni-channel rather than separate channels and believes
that the omni-channel results present the most meaningful and
appropriate measure of the Company’s performance.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6. Both the
Retail and Wholesale segments are highly diversified. No one
customer constitutes more than 10% of the Company’s total
consolidated net sales. A summary of the information about the
Company’s operations by segment is as follows:
July 31, 2016 January 31, 2016 July 31, 2015
Inventory
Retail operations $ 325,584 $ 289,170 $ 339,870
Wholesale operations 41,613 41,053 44,534
Total inventory $ 367,197 $ 330,223 $ 384,404
Property and equipment, net
Retail operations $ 875,136 $ 859,277 $ 896,400
Wholesale operations 3,471 3,860 3,902
Total property and equipment, net $ 878,607 $ 863,137 $ 900,302
Three Months Ended July 31, Six Months Ended July 31,
2016 2015 2016 2015
Net sales
Retail operations $ 815,762 $ 795,740 $ 1,515,955 $ 1,480,749
Wholesale operations 76,672 74,627 141,160 132,241
Intersegment elimination (1,866 ) (2,907 ) (3,970 ) (6,520 )
Total net sales $ 890,568 $ 867,460 $ 1,653,145 $ 1,606,470
Income from operations
Retail operations $ 115,242 $ 100,057 $ 166,041 $ 151,589
Wholesale operations 17,396 17,720 27,207 28,088
Intersegment elimination (80 ) (253 ) (251 ) (606 )
Total segment operating income 132,558 117,524 192,997 179,071
General corporate expenses (14,346 ) (13,773 ) (24,302 ) (22,266 )
Total income from operations $ 118,212 $ 103,751 $ 168,695 $ 156,805
The Company has foreign operations primarily in Europe and Canada.
Revenues and long-lived assets, based upon the Company’s
domestic and foreign operations, are as follows:
July 31, 2016
January 31, 2016 July 31, 2015
Property and equipment, net
Domestic operations $ 766,189 $ 742,171 $ 760,042
Foreign operations 112,418 120,966 140,260
Total property and equipment, net $ 878,607 $ 863,137 $ 900,302
Three Months Ended Six Months Ended July 31,
2016 2015 2016 2015
Net Sales
Domestic operations $ 778,487 $ 756,487 $ 1,451,850 $ 1,406,205
Foreign operations 112,081 110,973 201,295 200,265
Total net sales $ 890,568 $ 867,460 $ 1,653,145 $ 1,606,470</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July 31, 2016, January 31, 2016 and July 31,
2015 were as follows:
Amortized Cost Unrealized Gains Unrealized (Losses) Fair Value
As of July 31, 2016
Short-term Investments:
Municipal and pre-refunded municipal bonds $ 34,720 $ 43 $ (4 ) $ 34,759
Corporate bonds 23,658 8 (24 ) 23,642
Certificates of deposit 830
—
— 830
59,208 51 (28 ) 59,231
Long-term Investments:
Municipal and pre-refunded municipal bonds 12,191 29 (1 ) 12,219
Corporate bonds 8,958 8 (9 ) 8,957
Mutual funds, held in rabbi trust 4,156 153
— 4,309
Certificates of deposit 515
—
— 515
25,820 190 (10 ) 26,000
$ 85,028 $ 241 $ (38 ) $ 85,231
Amortized Cost Unrealized Gains Unrealized (Losses) Fair Value
As of January 31, 2016
Short-term Investments:
Municipal and pre-refunded municipal bonds $ 26,243 $ 33 $
— $ 26,276
Corporate bonds 33,885 10 (25 ) 33,870
Certificates of deposit 915
—
— 915
61,043 43 (25 ) 61,061
Long-term Investments:
Municipal and pre-refunded municipal bonds 18,028 58 (2 ) 18,084
Corporate bonds 12,227 9 (35 ) 12,201
Mutual funds, held in rabbi trust 4,604 6 (247 ) 4,363
Certificates of deposit 1,952
—
— 1,952
36,811 73 (284 ) 36,600
$ 97,854 $ 116 $ (309 ) $ 97,661
Amortized Cost Unrealized Gains Unrealized (Losses) Fair Value
As of July 31, 2015
Short-term Investments:
Municipal and pre-refunded municipal bonds $ 31,983 $ 43 $ (1 ) $ 32,025
Corporate bonds 37,961 1 (60 ) 37,902
Certificates of deposit 1,999
—
— 1,999
71,943 44 (61 ) 71,926
Long-term Investments:
Municipal and pre-refunded municipal bonds 45,405 110 (6 ) 45,509
Corporate bonds 17,835 1 (39 ) 17,797
Mutual funds, held in rabbi trust 4,964 66 (8 ) 5,022
Certificates of deposit 4,436
—
— 4,436
72,640 177 (53 ) 72,764
$ 144,583 $ 221 $ (114 ) $ 144,690</t>
  </si>
  <si>
    <t>Fair Value (Tables)</t>
  </si>
  <si>
    <t>Financial Assets Measured at Fair Value on Recurring Basis</t>
  </si>
  <si>
    <t>The Company’s financial assets that are accounted for at fair
value on a recurring basis are presented in the tables below:
Marketable Securities
Fair Value as of July 31, 2016
Level 1 Level 2 Level 3 Total
Assets:
Municipal and pre-refunded municipal bonds $
— $ 46,978 $
— $ 46,978
Corporate bonds 32,599
—
— 32,599
Mutual funds, held in rabbi trust 4,309
—
— 4,309
Certificates of deposit
— 1,345
— 1,345
$ 36,908 $ 48,323 $
— $ 85,231
Marketable Securities Fair Value as of January 31, 2016
Level 1 Level 2 Level 3 Total
Assets:
Municipal and pre-refunded municipal bonds $
— $ 44,360 $
— $ 44,360
Corporate bonds 46,071
—
— 46,071
Mutual funds, held in rabbi trust 4,363
—
— 4,363
Certificates of deposit
— 2,867
— 2,867
$ 50,434 $ 47,227 $
— $ 97,661
Marketable Securities
Fair Value as of July 31, 2015
Level 1 Level 2 Level 3 Total
Assets:
Municipal and pre-refunded municipal bonds $
— $ 77,534 $
— $ 77,534
Corporate bonds 55,699
—
— 55,699
Mutual funds, held in rabbi trust 5,022
—
— 5,022
Certificates of deposit
— 6,435
— 6,435
$ 60,721 $ 83,969 $
— $ 144,690</t>
  </si>
  <si>
    <t>Share-Based Compensation (Tables)</t>
  </si>
  <si>
    <t>Share-Based Compensation Expense Included in Selling, General and Administrative Expenses in Consolidated Statements of Income</t>
  </si>
  <si>
    <t>Share-based compensation expense included in “Selling,
general and administrative expenses” in the Condensed
Consolidated Statements of Income, for the three and six months
ended July 31, 2016 and 2015 was as follows:
Three Months Ended Six Months Ended
2016 2015 2016 2015
Stock Options $ 303 $ 292 $ 512 $ 425
Stock Appreciation Rights 60 413 119 950
Performance Stock Units 5,363 2,854 9,955 6,274
Restricted Stock Units 1,266
— 2,166 23
Total $ 6,992 $ 3,559 $ 12,752 $ 7,672</t>
  </si>
  <si>
    <t>Schedule of Share Based Awards Issued and Weighted Average Fair Value</t>
  </si>
  <si>
    <t>Share-based awards granted and the weighted-average fair value for
the six months ended July 31, 2016 was as follows:
Six Months Ended July 31, 2016
Awards Granted Weighted- Average Fair Value
Stock Options 140,000 $ 7.31
Stock Appreciation Rights
— $
—
Performance Stock Units 310,000 $ 24.59
Restricted Stock Units 482,000 $ 26.84
Total 932,000</t>
  </si>
  <si>
    <t>Schedule of Unrecognized Compensation Cost and Weighted Average Period of Recognition</t>
  </si>
  <si>
    <t>The total unrecognized compensation cost related to outstanding
share-based awards and the weighted-average period in which the
cost is expected to be recognized as of July 31, 2016 is as
follows:
July 31, 2016
Unrecognized Compensation Cost Weighted- Average Years
Stock Options $ 791 0.8
Stock Appreciation Rights 260 1.2
Performance Stock Units 38,173 2.6
Restricted Stock Units 10,123 2.1
Total $ 49,347 2.5</t>
  </si>
  <si>
    <t>Shareholders' Equity (Tables)</t>
  </si>
  <si>
    <t>Share Repurchase Activity</t>
  </si>
  <si>
    <t xml:space="preserve">Share repurchase activity under the Company’s share
repurchase programs is as follows:
Three Months Ended July 31, Six Months Ended July 31,
2016 2015 2016 2015
Number of common shares repurchased and subsequently retired
— 6,635,164 324,700 7,037,141
Total cost $
— $ 236,312 $ 10,704 $ 253,618
Average cost per share, including commissions $
— $ 35.62 $ 32.97 $ 36.04 </t>
  </si>
  <si>
    <t>Other Comprehensive Income (Loss) and Accumulated Other Comprehensive Loss (Tables)</t>
  </si>
  <si>
    <t>Changes in Accumulated Other Comprehensive Income (Loss) by Component, Net of Tax</t>
  </si>
  <si>
    <t>The following tables present the changes in “Accumulated
other comprehensive income (loss),” by component, net of tax,
for the three and six months ended July 31, 2016 and 2015,
respectively:
Three Months Ended July 31,
2016 Six Months Ended July 31,
2016
Foreign Currency Translation
Unrealized Gains and (Losses) on Available-for- Total Foreign Currency Translation
Unrealized Gains and (Losses) on Available-for- Total
Balance at beginning of period $ (13,889 ) $ 24 $ (13,865 ) $ (23,479 ) $ 28 $ (23,451 )
Other comprehensive income (loss) before reclassifications (13,066 ) (5 ) (13,071 ) (3,476 ) (22 ) (3,498 )
Amounts reclassified from accumulated other comprehensive income
(loss)
— 9 9
— 22 22
Net current-period other comprehensive income (loss) (13,066 ) 4 (13,062 ) (3,476 )
— (3,476 )
Balance at end of period $ (26,955 ) $ 28 $ (26,927 ) $ (26,955 ) $ 28 $ (26,927 )
Three Months Ended July 31,
2015 Six Months Ended July 31,
2015
Foreign
Unrealized Gains and (Losses) on Available-for- Sale Securities Total Foreign Currency Translation
Unrealized Gains and (Losses) on Available-for- Sale Securities Total
Balance at beginning of period $ (12,371 ) $ 51 $ (12,320 ) $ (15,516 ) $ 89 $ (15,427 )
Other comprehensive income (loss) before reclassifications 2,353 (64 ) 2,289 5,498 (105 ) 5,393
Amounts reclassified from accumulated other comprehensive income
(loss)
— 39 39
— 42 42
Net current-period other comprehensive income (loss) 2,353 (25 ) 2,328 5,498 (63 ) 5,435
Balance at end of period $ (10,018 ) $ 26 $ (9,992 ) $ (10,018 ) $ 26 $ (9,992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July
31, Six Months Ended
July 31,
2016 2015 2016 2015
Basic weighted-average common shares outstanding 117,133,169 127,910,026 117,218,013 129,529,108
Effect of dilutive options, stock appreciation rights, performance
stock units and restricted stock units 249,963 1,170,568 266,118 1,401,985
Diluted weighted-average shares outstanding 117,383,132 129,080,594 117,484,131 130,931,093</t>
  </si>
  <si>
    <t>Segment Reporting (Tables)</t>
  </si>
  <si>
    <t>Schedule of Operations by Segment</t>
  </si>
  <si>
    <t>A summary of the information about the Company’s operations
by segment is as follows:
July 31, 2016 January 31, 2016 July 31, 2015
Inventory
Retail operations $ 325,584 $ 289,170 $ 339,870
Wholesale operations 41,613 41,053 44,534
Total inventory $ 367,197 $ 330,223 $ 384,404
Property and equipment, net
Retail operations $ 875,136 $ 859,277 $ 896,400
Wholesale operations 3,471 3,860 3,902
Total property and equipment, net $ 878,607 $ 863,137 $ 900,302
Three Months Ended July 31, Six Months Ended July 31,
2016 2015 2016 2015
Net sales
Retail operations $ 815,762 $ 795,740 $ 1,515,955 $ 1,480,749
Wholesale operations 76,672 74,627 141,160 132,241
Intersegment elimination (1,866 ) (2,907 ) (3,970 ) (6,520 )
Total net sales $ 890,568 $ 867,460 $ 1,653,145 $ 1,606,470
Income from operations
Retail operations $ 115,242 $ 100,057 $ 166,041 $ 151,589
Wholesale operations 17,396 17,720 27,207 28,088
Intersegment elimination (80 ) (253 ) (251 ) (606 )
Total segment operating income 132,558 117,524 192,997 179,071
General corporate expenses (14,346 ) (13,773 ) (24,302 ) (22,266 )
Total income from operations $ 118,212 $ 103,751 $ 168,695 $ 156,805</t>
  </si>
  <si>
    <t>Schedule of Revenues and Long-Lived Assets, by Domestic and Foreign Operations Segment</t>
  </si>
  <si>
    <t>The Company has foreign operations primarily in Europe and Canada.
Revenues and long-lived assets, based upon the Company’s
domestic and foreign operations, are as follows:
July 31, 2016
January 31, 2016 July 31, 2015
Property and equipment, net
Domestic operations $ 766,189 $ 742,171 $ 760,042
Foreign operations 112,418 120,966 140,260
Total property and equipment, net $ 878,607 $ 863,137 $ 900,302
Three Months Ended Six Months Ended July 31,
2016 2015 2016 2015
Net Sales
Domestic operations $ 778,487 $ 756,487 $ 1,451,850 $ 1,406,205
Foreign operations 112,081 110,973 201,295 200,265
Total net sales $ 890,568 $ 867,460 $ 1,653,145 $ 1,606,470</t>
  </si>
  <si>
    <t>Acquisition - Additional Information (Detail) - USD ($)</t>
  </si>
  <si>
    <t>Feb. 01, 2016</t>
  </si>
  <si>
    <t>Jan. 31, 2017</t>
  </si>
  <si>
    <t>Business Acquisition [Line Items]</t>
  </si>
  <si>
    <t>Payment to acquire business, gross</t>
  </si>
  <si>
    <t>Vetri Family Group of Restaurants</t>
  </si>
  <si>
    <t>Total aggregate purchase price</t>
  </si>
  <si>
    <t>Settlement of note receivable</t>
  </si>
  <si>
    <t>Liabilities assumed</t>
  </si>
  <si>
    <t>Vetri Family Group of Restaurants | Scenario, Forecast</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Long Term Investments</t>
  </si>
  <si>
    <t>Municipal And Pre-Refunded Municipal Bonds</t>
  </si>
  <si>
    <t>Municipal And Pre-Refunded Municipal Bonds | Short-term Investments</t>
  </si>
  <si>
    <t>Municipal And Pre-Refunded Municipal Bonds | Long Term Investments</t>
  </si>
  <si>
    <t>Corporate Bonds</t>
  </si>
  <si>
    <t>Corporate Bonds | Short-term Investments</t>
  </si>
  <si>
    <t>Corporate Bonds | Long Term Investments</t>
  </si>
  <si>
    <t>Mutual Funds, Held in Rabbi Trust</t>
  </si>
  <si>
    <t>Mutual Funds, Held in Rabbi Trust | Long Term Investments</t>
  </si>
  <si>
    <t>Certificates of Deposit</t>
  </si>
  <si>
    <t>Certificates of Deposit | Short-term Investments</t>
  </si>
  <si>
    <t>Certificates of Deposit | Long Term Investments</t>
  </si>
  <si>
    <t>Marketable Securities - Additional Information (Detail) - USD ($) $ in Thousands</t>
  </si>
  <si>
    <t>Proceeds from sales and maturities of available-for-sale securities</t>
  </si>
  <si>
    <t>Amortization of discounts and premiums, net</t>
  </si>
  <si>
    <t>Other Income ( Expense ), Net</t>
  </si>
  <si>
    <t>Net realized gain</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Mutual Funds, Held in Rabbi Trust</t>
  </si>
  <si>
    <t>Fair Value, Inputs, Level 2</t>
  </si>
  <si>
    <t>Fair Value, Inputs, Level 2 | Municipal And Pre-Refunded Municipal Bonds</t>
  </si>
  <si>
    <t>Fair Value, Inputs, Level 2 | Certificates of Deposit</t>
  </si>
  <si>
    <t>Fair Value - Additional Information (Detail) - USD ($)</t>
  </si>
  <si>
    <t>Non-financial assets, impairment charges</t>
  </si>
  <si>
    <t>Debt - Additional Information (Detail)</t>
  </si>
  <si>
    <t>Jul. 01, 2015USD ($)Financial_Institution</t>
  </si>
  <si>
    <t>Jul. 31, 2016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Line of credit facility, period</t>
  </si>
  <si>
    <t>5 years</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Schedule of Share-Based Compensation Expense (Income) Included in Selling, General and Administrative Expenses in Condensed Consolidated Statements of Income (Detail) - USD ($) $ in Thousands</t>
  </si>
  <si>
    <t>Share-based Compensation Arrangement by Share-based Payment Award [Line Items]</t>
  </si>
  <si>
    <t>Stock Options</t>
  </si>
  <si>
    <t>Stock Appreciation Rights (SARs)</t>
  </si>
  <si>
    <t>Performance Stock Units (PSUs)</t>
  </si>
  <si>
    <t>Restricted Stock Units (RSUs)</t>
  </si>
  <si>
    <t>Schedule of Share Based Awards Issued and Weighted Average Fair Value (Detail)</t>
  </si>
  <si>
    <t>Jul. 31, 2016$ / sharesshares</t>
  </si>
  <si>
    <t>Awards Granted</t>
  </si>
  <si>
    <t>Weighted Average Fair Value | $ / shares</t>
  </si>
  <si>
    <t>Restricted Stock Units</t>
  </si>
  <si>
    <t>Share-Based Compensation - Additional Information (Detail)</t>
  </si>
  <si>
    <t>Jul. 31, 2016shares</t>
  </si>
  <si>
    <t>Stock exercised</t>
  </si>
  <si>
    <t>Stock units vested</t>
  </si>
  <si>
    <t>Schedule of Unrecognized Compensation Cost and Weighted Average Period of Recognition (Detail) $ in Thousands</t>
  </si>
  <si>
    <t>Share-based Compensation Arrangement by Share-based Payment Award, Compensation Cost [Line Items]</t>
  </si>
  <si>
    <t>Unrecognized Compensation Cost</t>
  </si>
  <si>
    <t>Weighted Average Years</t>
  </si>
  <si>
    <t>2 years 6 months</t>
  </si>
  <si>
    <t>9 months 18 days</t>
  </si>
  <si>
    <t>1 year 2 months 12 days</t>
  </si>
  <si>
    <t>2 years 7 months 6 days</t>
  </si>
  <si>
    <t>2 years 1 month 6 days</t>
  </si>
  <si>
    <t>Share Repurchase Activity (Detail) - USD ($) $ / shares in Units, $ in Thousands</t>
  </si>
  <si>
    <t>Equity, Class of Treasury Stock [Line Items]</t>
  </si>
  <si>
    <t>Number of common shares repurchased and subsequently retired</t>
  </si>
  <si>
    <t>Total cost</t>
  </si>
  <si>
    <t>Average cost per share, including commissions</t>
  </si>
  <si>
    <t>Shareholders' Equity - Additional Information (Detail) - USD ($) $ in Thousands</t>
  </si>
  <si>
    <t>Feb. 23, 2015</t>
  </si>
  <si>
    <t>May 27, 2014</t>
  </si>
  <si>
    <t>Common shares authorized for repurchase, shares</t>
  </si>
  <si>
    <t>Remaining common shares authorized for repurchase, shares</t>
  </si>
  <si>
    <t>Stock repurchased and retired during period, common shares</t>
  </si>
  <si>
    <t>Stock repurchased and retired during period, total cost</t>
  </si>
  <si>
    <t>Employee Stock</t>
  </si>
  <si>
    <t>Changes in Accumulated Other Comprehensive Incom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Accumulated Other Comprehensive Income (Loss)</t>
  </si>
  <si>
    <t>Reconciliation of Weighted Average Common Shares Outstanding Used for Computation of Basic and Diluted Net Income Per Common Share (Detail) - shares</t>
  </si>
  <si>
    <t>Earnings Per Share [Line Item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egment Reporting - Additional Information (Detail)</t>
  </si>
  <si>
    <t>Jul. 31, 2016CustomerOutletBrandStoreRestaurant</t>
  </si>
  <si>
    <t>Jul. 31, 2016CustomerOutletBrandStoreRestaurantSegment</t>
  </si>
  <si>
    <t>Segment Reporting Information [Line Items]</t>
  </si>
  <si>
    <t>Number of reporting segments | Segment</t>
  </si>
  <si>
    <t>Number of major customers exceeding ten percentage thresholds | Customer</t>
  </si>
  <si>
    <t>Retail Operations</t>
  </si>
  <si>
    <t>Number of brands | Brand</t>
  </si>
  <si>
    <t>Percentage of net sales</t>
  </si>
  <si>
    <t>91.60%</t>
  </si>
  <si>
    <t>91.70%</t>
  </si>
  <si>
    <t>92.20%</t>
  </si>
  <si>
    <t>Retail Operations | Urban Outfitters</t>
  </si>
  <si>
    <t>Number of stores</t>
  </si>
  <si>
    <t>Retail Operations | Anthropologie Group</t>
  </si>
  <si>
    <t>Retail Operations | Free People</t>
  </si>
  <si>
    <t>Retail Operations | Vetri Family</t>
  </si>
  <si>
    <t>Number of restaurants | Restaurant</t>
  </si>
  <si>
    <t>Wholesale Operations</t>
  </si>
  <si>
    <t>Number of stores | Outlet</t>
  </si>
  <si>
    <t>Schedule of Operations by Segment (Detail) - USD ($) $ in Thousands</t>
  </si>
  <si>
    <t>Total inventory</t>
  </si>
  <si>
    <t>Total property and equipment, net</t>
  </si>
  <si>
    <t>Total net sales</t>
  </si>
  <si>
    <t>General corporate expenses</t>
  </si>
  <si>
    <t>Total income from operations</t>
  </si>
  <si>
    <t>Operating Segments</t>
  </si>
  <si>
    <t>Operating Segments | Retail Operations</t>
  </si>
  <si>
    <t>Operating Segments | Wholesale Operations</t>
  </si>
  <si>
    <t>Intersegment Eliminat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912615</v>
      </c>
    </row>
    <row r="12" spans="1:3">
      <c r="A12" s="4" t="s">
        <v>19</v>
      </c>
      <c r="B12" s="4" t="s">
        <v>20</v>
      </c>
    </row>
    <row r="13" spans="1:3">
      <c r="A13" s="4" t="s">
        <v>21</v>
      </c>
      <c r="B13" s="4" t="s">
        <v>22</v>
      </c>
    </row>
    <row r="14" spans="1:3">
      <c r="A14" s="4" t="s">
        <v>23</v>
      </c>
      <c r="C14" s="6" t="n">
        <v>117226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43116</v>
      </c>
      <c r="C3" s="7" t="n">
        <v>265276</v>
      </c>
      <c r="D3" s="7" t="n">
        <v>194441</v>
      </c>
    </row>
    <row r="4" spans="1:4">
      <c r="A4" s="4" t="s">
        <v>29</v>
      </c>
      <c r="B4" s="6" t="n">
        <v>59231</v>
      </c>
      <c r="C4" s="6" t="n">
        <v>61061</v>
      </c>
      <c r="D4" s="6" t="n">
        <v>71926</v>
      </c>
    </row>
    <row r="5" spans="1:4">
      <c r="A5" s="4" t="s">
        <v>30</v>
      </c>
      <c r="B5" s="6" t="n">
        <v>95003</v>
      </c>
      <c r="C5" s="6" t="n">
        <v>75723</v>
      </c>
      <c r="D5" s="6" t="n">
        <v>70014</v>
      </c>
    </row>
    <row r="6" spans="1:4">
      <c r="A6" s="4" t="s">
        <v>31</v>
      </c>
      <c r="B6" s="6" t="n">
        <v>367197</v>
      </c>
      <c r="C6" s="6" t="n">
        <v>330223</v>
      </c>
      <c r="D6" s="6" t="n">
        <v>384404</v>
      </c>
    </row>
    <row r="7" spans="1:4">
      <c r="A7" s="4" t="s">
        <v>32</v>
      </c>
      <c r="B7" s="6" t="n">
        <v>94663</v>
      </c>
      <c r="C7" s="6" t="n">
        <v>102078</v>
      </c>
      <c r="D7" s="6" t="n">
        <v>118678</v>
      </c>
    </row>
    <row r="8" spans="1:4">
      <c r="A8" s="4" t="s">
        <v>33</v>
      </c>
      <c r="B8" s="6" t="n">
        <v>859210</v>
      </c>
      <c r="C8" s="6" t="n">
        <v>834361</v>
      </c>
      <c r="D8" s="6" t="n">
        <v>839463</v>
      </c>
    </row>
    <row r="9" spans="1:4">
      <c r="A9" s="4" t="s">
        <v>34</v>
      </c>
      <c r="B9" s="6" t="n">
        <v>878607</v>
      </c>
      <c r="C9" s="6" t="n">
        <v>863137</v>
      </c>
      <c r="D9" s="6" t="n">
        <v>900302</v>
      </c>
    </row>
    <row r="10" spans="1:4">
      <c r="A10" s="4" t="s">
        <v>29</v>
      </c>
      <c r="B10" s="6" t="n">
        <v>26000</v>
      </c>
      <c r="C10" s="6" t="n">
        <v>36600</v>
      </c>
      <c r="D10" s="6" t="n">
        <v>72764</v>
      </c>
    </row>
    <row r="11" spans="1:4">
      <c r="A11" s="4" t="s">
        <v>35</v>
      </c>
      <c r="B11" s="6" t="n">
        <v>110279</v>
      </c>
      <c r="C11" s="6" t="n">
        <v>99203</v>
      </c>
      <c r="D11" s="6" t="n">
        <v>94804</v>
      </c>
    </row>
    <row r="12" spans="1:4">
      <c r="A12" s="4" t="s">
        <v>36</v>
      </c>
      <c r="B12" s="6" t="n">
        <v>1874096</v>
      </c>
      <c r="C12" s="6" t="n">
        <v>1833301</v>
      </c>
      <c r="D12" s="6" t="n">
        <v>1907333</v>
      </c>
    </row>
    <row r="13" spans="1:4">
      <c r="A13" s="3" t="s">
        <v>37</v>
      </c>
    </row>
    <row r="14" spans="1:4">
      <c r="A14" s="4" t="s">
        <v>38</v>
      </c>
      <c r="B14" s="6" t="n">
        <v>134825</v>
      </c>
      <c r="C14" s="6" t="n">
        <v>118035</v>
      </c>
      <c r="D14" s="6" t="n">
        <v>134673</v>
      </c>
    </row>
    <row r="15" spans="1:4">
      <c r="A15" s="4" t="s">
        <v>39</v>
      </c>
      <c r="B15" s="6" t="n">
        <v>222352</v>
      </c>
      <c r="C15" s="6" t="n">
        <v>211196</v>
      </c>
      <c r="D15" s="6" t="n">
        <v>218604</v>
      </c>
    </row>
    <row r="16" spans="1:4">
      <c r="A16" s="4" t="s">
        <v>40</v>
      </c>
      <c r="B16" s="6" t="n">
        <v>357177</v>
      </c>
      <c r="C16" s="6" t="n">
        <v>329231</v>
      </c>
      <c r="D16" s="6" t="n">
        <v>353277</v>
      </c>
    </row>
    <row r="17" spans="1:4">
      <c r="A17" s="4" t="s">
        <v>41</v>
      </c>
      <c r="B17" s="6" t="n">
        <v>50000</v>
      </c>
      <c r="C17" s="6" t="n">
        <v>150000</v>
      </c>
      <c r="D17" s="6" t="n">
        <v>115000</v>
      </c>
    </row>
    <row r="18" spans="1:4">
      <c r="A18" s="4" t="s">
        <v>42</v>
      </c>
      <c r="B18" s="6" t="n">
        <v>221901</v>
      </c>
      <c r="C18" s="6" t="n">
        <v>216843</v>
      </c>
      <c r="D18" s="6" t="n">
        <v>207808</v>
      </c>
    </row>
    <row r="19" spans="1:4">
      <c r="A19" s="4" t="s">
        <v>43</v>
      </c>
      <c r="B19" s="6" t="n">
        <v>629078</v>
      </c>
      <c r="C19" s="6" t="n">
        <v>696074</v>
      </c>
      <c r="D19" s="6" t="n">
        <v>676085</v>
      </c>
    </row>
    <row r="20" spans="1:4">
      <c r="A20" s="4" t="s">
        <v>44</v>
      </c>
      <c r="B20" s="4" t="s">
        <v>45</v>
      </c>
      <c r="C20" s="4" t="s">
        <v>45</v>
      </c>
      <c r="D20" s="4" t="s">
        <v>45</v>
      </c>
    </row>
    <row r="21" spans="1:4">
      <c r="A21" s="3" t="s">
        <v>46</v>
      </c>
    </row>
    <row r="22" spans="1:4">
      <c r="A22" s="4" t="s">
        <v>47</v>
      </c>
      <c r="B22" s="4" t="s">
        <v>45</v>
      </c>
      <c r="C22" s="4" t="s">
        <v>45</v>
      </c>
      <c r="D22" s="4" t="s">
        <v>45</v>
      </c>
    </row>
    <row r="23" spans="1:4">
      <c r="A23" s="4" t="s">
        <v>48</v>
      </c>
      <c r="B23" s="6" t="n">
        <v>12</v>
      </c>
      <c r="C23" s="6" t="n">
        <v>12</v>
      </c>
      <c r="D23" s="6" t="n">
        <v>13</v>
      </c>
    </row>
    <row r="24" spans="1:4">
      <c r="A24" s="4" t="s">
        <v>49</v>
      </c>
      <c r="B24" s="6" t="n">
        <v>7112</v>
      </c>
    </row>
    <row r="25" spans="1:4">
      <c r="A25" s="4" t="s">
        <v>50</v>
      </c>
      <c r="B25" s="6" t="n">
        <v>1264821</v>
      </c>
      <c r="C25" s="6" t="n">
        <v>1160666</v>
      </c>
      <c r="D25" s="6" t="n">
        <v>1241227</v>
      </c>
    </row>
    <row r="26" spans="1:4">
      <c r="A26" s="4" t="s">
        <v>51</v>
      </c>
      <c r="B26" s="6" t="n">
        <v>-26927</v>
      </c>
      <c r="C26" s="6" t="n">
        <v>-23451</v>
      </c>
      <c r="D26" s="6" t="n">
        <v>-9992</v>
      </c>
    </row>
    <row r="27" spans="1:4">
      <c r="A27" s="4" t="s">
        <v>52</v>
      </c>
      <c r="B27" s="6" t="n">
        <v>1245018</v>
      </c>
      <c r="C27" s="6" t="n">
        <v>1137227</v>
      </c>
      <c r="D27" s="6" t="n">
        <v>1231248</v>
      </c>
    </row>
    <row r="28" spans="1:4">
      <c r="A28" s="4" t="s">
        <v>53</v>
      </c>
      <c r="B28" s="7" t="n">
        <v>1874096</v>
      </c>
      <c r="C28" s="7" t="n">
        <v>1833301</v>
      </c>
      <c r="D28" s="7" t="n">
        <v>1907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189</v>
      </c>
      <c r="B1" s="2" t="s">
        <v>190</v>
      </c>
      <c r="C1" s="2" t="s">
        <v>191</v>
      </c>
      <c r="D1" s="2" t="s">
        <v>2</v>
      </c>
    </row>
    <row r="2" spans="1:4">
      <c r="A2" s="3" t="s">
        <v>192</v>
      </c>
    </row>
    <row r="3" spans="1:4">
      <c r="A3" s="4" t="s">
        <v>193</v>
      </c>
      <c r="D3" s="7" t="n">
        <v>15325000</v>
      </c>
    </row>
    <row r="4" spans="1:4">
      <c r="A4" s="4" t="s">
        <v>194</v>
      </c>
    </row>
    <row r="5" spans="1:4">
      <c r="A5" s="3" t="s">
        <v>192</v>
      </c>
    </row>
    <row r="6" spans="1:4">
      <c r="A6" s="4" t="s">
        <v>195</v>
      </c>
      <c r="B6" s="7" t="n">
        <v>18937000</v>
      </c>
    </row>
    <row r="7" spans="1:4">
      <c r="A7" s="4" t="s">
        <v>193</v>
      </c>
      <c r="B7" s="6" t="n">
        <v>15325000</v>
      </c>
    </row>
    <row r="8" spans="1:4">
      <c r="A8" s="4" t="s">
        <v>196</v>
      </c>
      <c r="B8" s="6" t="n">
        <v>2687000</v>
      </c>
    </row>
    <row r="9" spans="1:4">
      <c r="A9" s="4" t="s">
        <v>197</v>
      </c>
      <c r="B9" s="7" t="n">
        <v>0</v>
      </c>
    </row>
    <row r="10" spans="1:4">
      <c r="A10" s="4" t="s">
        <v>198</v>
      </c>
    </row>
    <row r="11" spans="1:4">
      <c r="A11" s="3" t="s">
        <v>192</v>
      </c>
    </row>
    <row r="12" spans="1:4">
      <c r="A12" s="4" t="s">
        <v>193</v>
      </c>
      <c r="C12" s="7" t="n">
        <v>9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9</v>
      </c>
      <c r="B1" s="2" t="s">
        <v>2</v>
      </c>
      <c r="C1" s="2" t="s">
        <v>25</v>
      </c>
      <c r="D1" s="2" t="s">
        <v>26</v>
      </c>
    </row>
    <row r="2" spans="1:4">
      <c r="A2" s="3" t="s">
        <v>200</v>
      </c>
    </row>
    <row r="3" spans="1:4">
      <c r="A3" s="4" t="s">
        <v>201</v>
      </c>
      <c r="B3" s="7" t="n">
        <v>85028</v>
      </c>
      <c r="C3" s="7" t="n">
        <v>97854</v>
      </c>
      <c r="D3" s="7" t="n">
        <v>144583</v>
      </c>
    </row>
    <row r="4" spans="1:4">
      <c r="A4" s="4" t="s">
        <v>202</v>
      </c>
      <c r="B4" s="6" t="n">
        <v>241</v>
      </c>
      <c r="C4" s="6" t="n">
        <v>116</v>
      </c>
      <c r="D4" s="6" t="n">
        <v>221</v>
      </c>
    </row>
    <row r="5" spans="1:4">
      <c r="A5" s="4" t="s">
        <v>203</v>
      </c>
      <c r="B5" s="6" t="n">
        <v>-38</v>
      </c>
      <c r="C5" s="6" t="n">
        <v>-309</v>
      </c>
      <c r="D5" s="6" t="n">
        <v>-114</v>
      </c>
    </row>
    <row r="6" spans="1:4">
      <c r="A6" s="4" t="s">
        <v>146</v>
      </c>
      <c r="B6" s="6" t="n">
        <v>85231</v>
      </c>
      <c r="C6" s="6" t="n">
        <v>97661</v>
      </c>
      <c r="D6" s="6" t="n">
        <v>144690</v>
      </c>
    </row>
    <row r="7" spans="1:4">
      <c r="A7" s="4" t="s">
        <v>204</v>
      </c>
    </row>
    <row r="8" spans="1:4">
      <c r="A8" s="3" t="s">
        <v>200</v>
      </c>
    </row>
    <row r="9" spans="1:4">
      <c r="A9" s="4" t="s">
        <v>201</v>
      </c>
      <c r="B9" s="6" t="n">
        <v>59208</v>
      </c>
      <c r="C9" s="6" t="n">
        <v>61043</v>
      </c>
      <c r="D9" s="6" t="n">
        <v>71943</v>
      </c>
    </row>
    <row r="10" spans="1:4">
      <c r="A10" s="4" t="s">
        <v>202</v>
      </c>
      <c r="B10" s="6" t="n">
        <v>51</v>
      </c>
      <c r="C10" s="6" t="n">
        <v>43</v>
      </c>
      <c r="D10" s="6" t="n">
        <v>44</v>
      </c>
    </row>
    <row r="11" spans="1:4">
      <c r="A11" s="4" t="s">
        <v>203</v>
      </c>
      <c r="B11" s="6" t="n">
        <v>-28</v>
      </c>
      <c r="C11" s="6" t="n">
        <v>-25</v>
      </c>
      <c r="D11" s="6" t="n">
        <v>-61</v>
      </c>
    </row>
    <row r="12" spans="1:4">
      <c r="A12" s="4" t="s">
        <v>146</v>
      </c>
      <c r="B12" s="6" t="n">
        <v>59231</v>
      </c>
      <c r="C12" s="6" t="n">
        <v>61061</v>
      </c>
      <c r="D12" s="6" t="n">
        <v>71926</v>
      </c>
    </row>
    <row r="13" spans="1:4">
      <c r="A13" s="4" t="s">
        <v>205</v>
      </c>
    </row>
    <row r="14" spans="1:4">
      <c r="A14" s="3" t="s">
        <v>200</v>
      </c>
    </row>
    <row r="15" spans="1:4">
      <c r="A15" s="4" t="s">
        <v>201</v>
      </c>
      <c r="B15" s="6" t="n">
        <v>25820</v>
      </c>
      <c r="C15" s="6" t="n">
        <v>36811</v>
      </c>
      <c r="D15" s="6" t="n">
        <v>72640</v>
      </c>
    </row>
    <row r="16" spans="1:4">
      <c r="A16" s="4" t="s">
        <v>202</v>
      </c>
      <c r="B16" s="6" t="n">
        <v>190</v>
      </c>
      <c r="C16" s="6" t="n">
        <v>73</v>
      </c>
      <c r="D16" s="6" t="n">
        <v>177</v>
      </c>
    </row>
    <row r="17" spans="1:4">
      <c r="A17" s="4" t="s">
        <v>203</v>
      </c>
      <c r="B17" s="6" t="n">
        <v>-10</v>
      </c>
      <c r="C17" s="6" t="n">
        <v>-284</v>
      </c>
      <c r="D17" s="6" t="n">
        <v>-53</v>
      </c>
    </row>
    <row r="18" spans="1:4">
      <c r="A18" s="4" t="s">
        <v>146</v>
      </c>
      <c r="B18" s="6" t="n">
        <v>26000</v>
      </c>
      <c r="C18" s="6" t="n">
        <v>36600</v>
      </c>
      <c r="D18" s="6" t="n">
        <v>72764</v>
      </c>
    </row>
    <row r="19" spans="1:4">
      <c r="A19" s="4" t="s">
        <v>206</v>
      </c>
    </row>
    <row r="20" spans="1:4">
      <c r="A20" s="3" t="s">
        <v>200</v>
      </c>
    </row>
    <row r="21" spans="1:4">
      <c r="A21" s="4" t="s">
        <v>146</v>
      </c>
      <c r="B21" s="6" t="n">
        <v>46978</v>
      </c>
      <c r="C21" s="6" t="n">
        <v>44360</v>
      </c>
      <c r="D21" s="6" t="n">
        <v>77534</v>
      </c>
    </row>
    <row r="22" spans="1:4">
      <c r="A22" s="4" t="s">
        <v>207</v>
      </c>
    </row>
    <row r="23" spans="1:4">
      <c r="A23" s="3" t="s">
        <v>200</v>
      </c>
    </row>
    <row r="24" spans="1:4">
      <c r="A24" s="4" t="s">
        <v>201</v>
      </c>
      <c r="B24" s="6" t="n">
        <v>34720</v>
      </c>
      <c r="C24" s="6" t="n">
        <v>26243</v>
      </c>
      <c r="D24" s="6" t="n">
        <v>31983</v>
      </c>
    </row>
    <row r="25" spans="1:4">
      <c r="A25" s="4" t="s">
        <v>202</v>
      </c>
      <c r="B25" s="6" t="n">
        <v>43</v>
      </c>
      <c r="C25" s="6" t="n">
        <v>33</v>
      </c>
      <c r="D25" s="6" t="n">
        <v>43</v>
      </c>
    </row>
    <row r="26" spans="1:4">
      <c r="A26" s="4" t="s">
        <v>203</v>
      </c>
      <c r="B26" s="6" t="n">
        <v>-4</v>
      </c>
      <c r="D26" s="6" t="n">
        <v>-1</v>
      </c>
    </row>
    <row r="27" spans="1:4">
      <c r="A27" s="4" t="s">
        <v>146</v>
      </c>
      <c r="B27" s="6" t="n">
        <v>34759</v>
      </c>
      <c r="C27" s="6" t="n">
        <v>26276</v>
      </c>
      <c r="D27" s="6" t="n">
        <v>32025</v>
      </c>
    </row>
    <row r="28" spans="1:4">
      <c r="A28" s="4" t="s">
        <v>208</v>
      </c>
    </row>
    <row r="29" spans="1:4">
      <c r="A29" s="3" t="s">
        <v>200</v>
      </c>
    </row>
    <row r="30" spans="1:4">
      <c r="A30" s="4" t="s">
        <v>201</v>
      </c>
      <c r="B30" s="6" t="n">
        <v>12191</v>
      </c>
      <c r="C30" s="6" t="n">
        <v>18028</v>
      </c>
      <c r="D30" s="6" t="n">
        <v>45405</v>
      </c>
    </row>
    <row r="31" spans="1:4">
      <c r="A31" s="4" t="s">
        <v>202</v>
      </c>
      <c r="B31" s="6" t="n">
        <v>29</v>
      </c>
      <c r="C31" s="6" t="n">
        <v>58</v>
      </c>
      <c r="D31" s="6" t="n">
        <v>110</v>
      </c>
    </row>
    <row r="32" spans="1:4">
      <c r="A32" s="4" t="s">
        <v>203</v>
      </c>
      <c r="B32" s="6" t="n">
        <v>-1</v>
      </c>
      <c r="C32" s="6" t="n">
        <v>-2</v>
      </c>
      <c r="D32" s="6" t="n">
        <v>-6</v>
      </c>
    </row>
    <row r="33" spans="1:4">
      <c r="A33" s="4" t="s">
        <v>146</v>
      </c>
      <c r="B33" s="6" t="n">
        <v>12219</v>
      </c>
      <c r="C33" s="6" t="n">
        <v>18084</v>
      </c>
      <c r="D33" s="6" t="n">
        <v>45509</v>
      </c>
    </row>
    <row r="34" spans="1:4">
      <c r="A34" s="4" t="s">
        <v>209</v>
      </c>
    </row>
    <row r="35" spans="1:4">
      <c r="A35" s="3" t="s">
        <v>200</v>
      </c>
    </row>
    <row r="36" spans="1:4">
      <c r="A36" s="4" t="s">
        <v>146</v>
      </c>
      <c r="B36" s="6" t="n">
        <v>32599</v>
      </c>
      <c r="C36" s="6" t="n">
        <v>46071</v>
      </c>
      <c r="D36" s="6" t="n">
        <v>55699</v>
      </c>
    </row>
    <row r="37" spans="1:4">
      <c r="A37" s="4" t="s">
        <v>210</v>
      </c>
    </row>
    <row r="38" spans="1:4">
      <c r="A38" s="3" t="s">
        <v>200</v>
      </c>
    </row>
    <row r="39" spans="1:4">
      <c r="A39" s="4" t="s">
        <v>201</v>
      </c>
      <c r="B39" s="6" t="n">
        <v>23658</v>
      </c>
      <c r="C39" s="6" t="n">
        <v>33885</v>
      </c>
      <c r="D39" s="6" t="n">
        <v>37961</v>
      </c>
    </row>
    <row r="40" spans="1:4">
      <c r="A40" s="4" t="s">
        <v>202</v>
      </c>
      <c r="B40" s="6" t="n">
        <v>8</v>
      </c>
      <c r="C40" s="6" t="n">
        <v>10</v>
      </c>
      <c r="D40" s="6" t="n">
        <v>1</v>
      </c>
    </row>
    <row r="41" spans="1:4">
      <c r="A41" s="4" t="s">
        <v>203</v>
      </c>
      <c r="B41" s="6" t="n">
        <v>-24</v>
      </c>
      <c r="C41" s="6" t="n">
        <v>-25</v>
      </c>
      <c r="D41" s="6" t="n">
        <v>-60</v>
      </c>
    </row>
    <row r="42" spans="1:4">
      <c r="A42" s="4" t="s">
        <v>146</v>
      </c>
      <c r="B42" s="6" t="n">
        <v>23642</v>
      </c>
      <c r="C42" s="6" t="n">
        <v>33870</v>
      </c>
      <c r="D42" s="6" t="n">
        <v>37902</v>
      </c>
    </row>
    <row r="43" spans="1:4">
      <c r="A43" s="4" t="s">
        <v>211</v>
      </c>
    </row>
    <row r="44" spans="1:4">
      <c r="A44" s="3" t="s">
        <v>200</v>
      </c>
    </row>
    <row r="45" spans="1:4">
      <c r="A45" s="4" t="s">
        <v>201</v>
      </c>
      <c r="B45" s="6" t="n">
        <v>8958</v>
      </c>
      <c r="C45" s="6" t="n">
        <v>12227</v>
      </c>
      <c r="D45" s="6" t="n">
        <v>17835</v>
      </c>
    </row>
    <row r="46" spans="1:4">
      <c r="A46" s="4" t="s">
        <v>202</v>
      </c>
      <c r="B46" s="6" t="n">
        <v>8</v>
      </c>
      <c r="C46" s="6" t="n">
        <v>9</v>
      </c>
      <c r="D46" s="6" t="n">
        <v>1</v>
      </c>
    </row>
    <row r="47" spans="1:4">
      <c r="A47" s="4" t="s">
        <v>203</v>
      </c>
      <c r="B47" s="6" t="n">
        <v>-9</v>
      </c>
      <c r="C47" s="6" t="n">
        <v>-35</v>
      </c>
      <c r="D47" s="6" t="n">
        <v>-39</v>
      </c>
    </row>
    <row r="48" spans="1:4">
      <c r="A48" s="4" t="s">
        <v>146</v>
      </c>
      <c r="B48" s="6" t="n">
        <v>8957</v>
      </c>
      <c r="C48" s="6" t="n">
        <v>12201</v>
      </c>
      <c r="D48" s="6" t="n">
        <v>17797</v>
      </c>
    </row>
    <row r="49" spans="1:4">
      <c r="A49" s="4" t="s">
        <v>212</v>
      </c>
    </row>
    <row r="50" spans="1:4">
      <c r="A50" s="3" t="s">
        <v>200</v>
      </c>
    </row>
    <row r="51" spans="1:4">
      <c r="A51" s="4" t="s">
        <v>146</v>
      </c>
      <c r="B51" s="6" t="n">
        <v>4309</v>
      </c>
      <c r="C51" s="6" t="n">
        <v>4363</v>
      </c>
      <c r="D51" s="6" t="n">
        <v>5022</v>
      </c>
    </row>
    <row r="52" spans="1:4">
      <c r="A52" s="4" t="s">
        <v>213</v>
      </c>
    </row>
    <row r="53" spans="1:4">
      <c r="A53" s="3" t="s">
        <v>200</v>
      </c>
    </row>
    <row r="54" spans="1:4">
      <c r="A54" s="4" t="s">
        <v>201</v>
      </c>
      <c r="B54" s="6" t="n">
        <v>4156</v>
      </c>
      <c r="C54" s="6" t="n">
        <v>4604</v>
      </c>
      <c r="D54" s="6" t="n">
        <v>4964</v>
      </c>
    </row>
    <row r="55" spans="1:4">
      <c r="A55" s="4" t="s">
        <v>202</v>
      </c>
      <c r="B55" s="6" t="n">
        <v>153</v>
      </c>
      <c r="C55" s="6" t="n">
        <v>6</v>
      </c>
      <c r="D55" s="6" t="n">
        <v>66</v>
      </c>
    </row>
    <row r="56" spans="1:4">
      <c r="A56" s="4" t="s">
        <v>203</v>
      </c>
      <c r="C56" s="6" t="n">
        <v>-247</v>
      </c>
      <c r="D56" s="6" t="n">
        <v>-8</v>
      </c>
    </row>
    <row r="57" spans="1:4">
      <c r="A57" s="4" t="s">
        <v>146</v>
      </c>
      <c r="B57" s="6" t="n">
        <v>4309</v>
      </c>
      <c r="C57" s="6" t="n">
        <v>4363</v>
      </c>
      <c r="D57" s="6" t="n">
        <v>5022</v>
      </c>
    </row>
    <row r="58" spans="1:4">
      <c r="A58" s="4" t="s">
        <v>214</v>
      </c>
    </row>
    <row r="59" spans="1:4">
      <c r="A59" s="3" t="s">
        <v>200</v>
      </c>
    </row>
    <row r="60" spans="1:4">
      <c r="A60" s="4" t="s">
        <v>146</v>
      </c>
      <c r="B60" s="6" t="n">
        <v>1345</v>
      </c>
      <c r="C60" s="6" t="n">
        <v>2867</v>
      </c>
      <c r="D60" s="6" t="n">
        <v>6435</v>
      </c>
    </row>
    <row r="61" spans="1:4">
      <c r="A61" s="4" t="s">
        <v>215</v>
      </c>
    </row>
    <row r="62" spans="1:4">
      <c r="A62" s="3" t="s">
        <v>200</v>
      </c>
    </row>
    <row r="63" spans="1:4">
      <c r="A63" s="4" t="s">
        <v>201</v>
      </c>
      <c r="B63" s="6" t="n">
        <v>830</v>
      </c>
      <c r="C63" s="6" t="n">
        <v>915</v>
      </c>
      <c r="D63" s="6" t="n">
        <v>1999</v>
      </c>
    </row>
    <row r="64" spans="1:4">
      <c r="A64" s="4" t="s">
        <v>146</v>
      </c>
      <c r="B64" s="6" t="n">
        <v>830</v>
      </c>
      <c r="C64" s="6" t="n">
        <v>915</v>
      </c>
      <c r="D64" s="6" t="n">
        <v>1999</v>
      </c>
    </row>
    <row r="65" spans="1:4">
      <c r="A65" s="4" t="s">
        <v>216</v>
      </c>
    </row>
    <row r="66" spans="1:4">
      <c r="A66" s="3" t="s">
        <v>200</v>
      </c>
    </row>
    <row r="67" spans="1:4">
      <c r="A67" s="4" t="s">
        <v>201</v>
      </c>
      <c r="B67" s="6" t="n">
        <v>515</v>
      </c>
      <c r="C67" s="6" t="n">
        <v>1952</v>
      </c>
      <c r="D67" s="6" t="n">
        <v>4436</v>
      </c>
    </row>
    <row r="68" spans="1:4">
      <c r="A68" s="4" t="s">
        <v>146</v>
      </c>
      <c r="B68" s="7" t="n">
        <v>515</v>
      </c>
      <c r="C68" s="7" t="n">
        <v>1952</v>
      </c>
      <c r="D68" s="7" t="n">
        <v>44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64</v>
      </c>
      <c r="D1" s="2" t="s">
        <v>1</v>
      </c>
    </row>
    <row r="2" spans="1:5">
      <c r="B2" s="2" t="s">
        <v>2</v>
      </c>
      <c r="C2" s="2" t="s">
        <v>26</v>
      </c>
      <c r="D2" s="2" t="s">
        <v>2</v>
      </c>
      <c r="E2" s="2" t="s">
        <v>26</v>
      </c>
    </row>
    <row r="3" spans="1:5">
      <c r="A3" s="3" t="s">
        <v>200</v>
      </c>
    </row>
    <row r="4" spans="1:5">
      <c r="A4" s="4" t="s">
        <v>218</v>
      </c>
      <c r="D4" s="7" t="n">
        <v>109357</v>
      </c>
      <c r="E4" s="7" t="n">
        <v>213930</v>
      </c>
    </row>
    <row r="5" spans="1:5">
      <c r="A5" s="4" t="s">
        <v>219</v>
      </c>
      <c r="B5" s="7" t="n">
        <v>567</v>
      </c>
      <c r="C5" s="7" t="n">
        <v>1042</v>
      </c>
      <c r="D5" s="6" t="n">
        <v>1161</v>
      </c>
      <c r="E5" s="6" t="n">
        <v>2158</v>
      </c>
    </row>
    <row r="6" spans="1:5">
      <c r="A6" s="4" t="s">
        <v>220</v>
      </c>
    </row>
    <row r="7" spans="1:5">
      <c r="A7" s="3" t="s">
        <v>200</v>
      </c>
    </row>
    <row r="8" spans="1:5">
      <c r="A8" s="4" t="s">
        <v>221</v>
      </c>
      <c r="B8" s="7" t="n">
        <v>9</v>
      </c>
      <c r="C8" s="7" t="n">
        <v>39</v>
      </c>
      <c r="D8" s="7" t="n">
        <v>22</v>
      </c>
      <c r="E8" s="7" t="n">
        <v>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4</v>
      </c>
      <c r="B1" s="2" t="s">
        <v>2</v>
      </c>
      <c r="C1" s="2" t="s">
        <v>25</v>
      </c>
      <c r="D1" s="2" t="s">
        <v>26</v>
      </c>
    </row>
    <row r="2" spans="1:4">
      <c r="A2" s="4" t="s">
        <v>55</v>
      </c>
      <c r="B2" s="7" t="n">
        <v>876</v>
      </c>
      <c r="C2" s="7" t="n">
        <v>664</v>
      </c>
      <c r="D2" s="7" t="n">
        <v>813</v>
      </c>
    </row>
    <row r="3" spans="1:4">
      <c r="A3" s="4" t="s">
        <v>56</v>
      </c>
      <c r="B3" s="8" t="n">
        <v>0.0001</v>
      </c>
      <c r="C3" s="8" t="n">
        <v>0.0001</v>
      </c>
      <c r="D3" s="8" t="n">
        <v>0.0001</v>
      </c>
    </row>
    <row r="4" spans="1:4">
      <c r="A4" s="4" t="s">
        <v>57</v>
      </c>
      <c r="B4" s="6" t="n">
        <v>10000000</v>
      </c>
      <c r="C4" s="6" t="n">
        <v>10000000</v>
      </c>
      <c r="D4" s="6" t="n">
        <v>10000000</v>
      </c>
    </row>
    <row r="5" spans="1:4">
      <c r="A5" s="4" t="s">
        <v>58</v>
      </c>
      <c r="B5" s="6" t="n">
        <v>0</v>
      </c>
      <c r="C5" s="6" t="n">
        <v>0</v>
      </c>
      <c r="D5" s="6" t="n">
        <v>0</v>
      </c>
    </row>
    <row r="6" spans="1:4">
      <c r="A6" s="4" t="s">
        <v>59</v>
      </c>
      <c r="B6" s="8" t="n">
        <v>0.0001</v>
      </c>
      <c r="C6" s="8" t="n">
        <v>0.0001</v>
      </c>
      <c r="D6" s="8" t="n">
        <v>0.0001</v>
      </c>
    </row>
    <row r="7" spans="1:4">
      <c r="A7" s="4" t="s">
        <v>60</v>
      </c>
      <c r="B7" s="6" t="n">
        <v>200000000</v>
      </c>
      <c r="C7" s="6" t="n">
        <v>200000000</v>
      </c>
      <c r="D7" s="6" t="n">
        <v>200000000</v>
      </c>
    </row>
    <row r="8" spans="1:4">
      <c r="A8" s="4" t="s">
        <v>61</v>
      </c>
      <c r="B8" s="6" t="n">
        <v>117136520</v>
      </c>
      <c r="C8" s="6" t="n">
        <v>117321120</v>
      </c>
      <c r="D8" s="6" t="n">
        <v>125126008</v>
      </c>
    </row>
    <row r="9" spans="1:4">
      <c r="A9" s="4" t="s">
        <v>62</v>
      </c>
      <c r="B9" s="6" t="n">
        <v>117136520</v>
      </c>
      <c r="C9" s="6" t="n">
        <v>117321120</v>
      </c>
      <c r="D9" s="6" t="n">
        <v>125126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2</v>
      </c>
      <c r="B1" s="2" t="s">
        <v>2</v>
      </c>
      <c r="C1" s="2" t="s">
        <v>25</v>
      </c>
      <c r="D1" s="2" t="s">
        <v>26</v>
      </c>
    </row>
    <row r="2" spans="1:4">
      <c r="A2" s="3" t="s">
        <v>223</v>
      </c>
    </row>
    <row r="3" spans="1:4">
      <c r="A3" s="4" t="s">
        <v>224</v>
      </c>
      <c r="B3" s="7" t="n">
        <v>85231</v>
      </c>
      <c r="C3" s="7" t="n">
        <v>97661</v>
      </c>
      <c r="D3" s="7" t="n">
        <v>144690</v>
      </c>
    </row>
    <row r="4" spans="1:4">
      <c r="A4" s="4" t="s">
        <v>206</v>
      </c>
    </row>
    <row r="5" spans="1:4">
      <c r="A5" s="3" t="s">
        <v>223</v>
      </c>
    </row>
    <row r="6" spans="1:4">
      <c r="A6" s="4" t="s">
        <v>224</v>
      </c>
      <c r="B6" s="6" t="n">
        <v>46978</v>
      </c>
      <c r="C6" s="6" t="n">
        <v>44360</v>
      </c>
      <c r="D6" s="6" t="n">
        <v>77534</v>
      </c>
    </row>
    <row r="7" spans="1:4">
      <c r="A7" s="4" t="s">
        <v>209</v>
      </c>
    </row>
    <row r="8" spans="1:4">
      <c r="A8" s="3" t="s">
        <v>223</v>
      </c>
    </row>
    <row r="9" spans="1:4">
      <c r="A9" s="4" t="s">
        <v>224</v>
      </c>
      <c r="B9" s="6" t="n">
        <v>32599</v>
      </c>
      <c r="C9" s="6" t="n">
        <v>46071</v>
      </c>
      <c r="D9" s="6" t="n">
        <v>55699</v>
      </c>
    </row>
    <row r="10" spans="1:4">
      <c r="A10" s="4" t="s">
        <v>212</v>
      </c>
    </row>
    <row r="11" spans="1:4">
      <c r="A11" s="3" t="s">
        <v>223</v>
      </c>
    </row>
    <row r="12" spans="1:4">
      <c r="A12" s="4" t="s">
        <v>224</v>
      </c>
      <c r="B12" s="6" t="n">
        <v>4309</v>
      </c>
      <c r="C12" s="6" t="n">
        <v>4363</v>
      </c>
      <c r="D12" s="6" t="n">
        <v>5022</v>
      </c>
    </row>
    <row r="13" spans="1:4">
      <c r="A13" s="4" t="s">
        <v>214</v>
      </c>
    </row>
    <row r="14" spans="1:4">
      <c r="A14" s="3" t="s">
        <v>223</v>
      </c>
    </row>
    <row r="15" spans="1:4">
      <c r="A15" s="4" t="s">
        <v>224</v>
      </c>
      <c r="B15" s="6" t="n">
        <v>1345</v>
      </c>
      <c r="C15" s="6" t="n">
        <v>2867</v>
      </c>
      <c r="D15" s="6" t="n">
        <v>6435</v>
      </c>
    </row>
    <row r="16" spans="1:4">
      <c r="A16" s="4" t="s">
        <v>225</v>
      </c>
    </row>
    <row r="17" spans="1:4">
      <c r="A17" s="3" t="s">
        <v>223</v>
      </c>
    </row>
    <row r="18" spans="1:4">
      <c r="A18" s="4" t="s">
        <v>224</v>
      </c>
      <c r="B18" s="6" t="n">
        <v>36908</v>
      </c>
      <c r="C18" s="6" t="n">
        <v>50434</v>
      </c>
      <c r="D18" s="6" t="n">
        <v>60721</v>
      </c>
    </row>
    <row r="19" spans="1:4">
      <c r="A19" s="4" t="s">
        <v>226</v>
      </c>
    </row>
    <row r="20" spans="1:4">
      <c r="A20" s="3" t="s">
        <v>223</v>
      </c>
    </row>
    <row r="21" spans="1:4">
      <c r="A21" s="4" t="s">
        <v>224</v>
      </c>
      <c r="B21" s="6" t="n">
        <v>32599</v>
      </c>
      <c r="C21" s="6" t="n">
        <v>46071</v>
      </c>
      <c r="D21" s="6" t="n">
        <v>55699</v>
      </c>
    </row>
    <row r="22" spans="1:4">
      <c r="A22" s="4" t="s">
        <v>227</v>
      </c>
    </row>
    <row r="23" spans="1:4">
      <c r="A23" s="3" t="s">
        <v>223</v>
      </c>
    </row>
    <row r="24" spans="1:4">
      <c r="A24" s="4" t="s">
        <v>224</v>
      </c>
      <c r="B24" s="6" t="n">
        <v>4309</v>
      </c>
      <c r="C24" s="6" t="n">
        <v>4363</v>
      </c>
      <c r="D24" s="6" t="n">
        <v>5022</v>
      </c>
    </row>
    <row r="25" spans="1:4">
      <c r="A25" s="4" t="s">
        <v>228</v>
      </c>
    </row>
    <row r="26" spans="1:4">
      <c r="A26" s="3" t="s">
        <v>223</v>
      </c>
    </row>
    <row r="27" spans="1:4">
      <c r="A27" s="4" t="s">
        <v>224</v>
      </c>
      <c r="B27" s="6" t="n">
        <v>48323</v>
      </c>
      <c r="C27" s="6" t="n">
        <v>47227</v>
      </c>
      <c r="D27" s="6" t="n">
        <v>83969</v>
      </c>
    </row>
    <row r="28" spans="1:4">
      <c r="A28" s="4" t="s">
        <v>229</v>
      </c>
    </row>
    <row r="29" spans="1:4">
      <c r="A29" s="3" t="s">
        <v>223</v>
      </c>
    </row>
    <row r="30" spans="1:4">
      <c r="A30" s="4" t="s">
        <v>224</v>
      </c>
      <c r="B30" s="6" t="n">
        <v>46978</v>
      </c>
      <c r="C30" s="6" t="n">
        <v>44360</v>
      </c>
      <c r="D30" s="6" t="n">
        <v>77534</v>
      </c>
    </row>
    <row r="31" spans="1:4">
      <c r="A31" s="4" t="s">
        <v>230</v>
      </c>
    </row>
    <row r="32" spans="1:4">
      <c r="A32" s="3" t="s">
        <v>223</v>
      </c>
    </row>
    <row r="33" spans="1:4">
      <c r="A33" s="4" t="s">
        <v>224</v>
      </c>
      <c r="B33" s="7" t="n">
        <v>1345</v>
      </c>
      <c r="C33" s="7" t="n">
        <v>2867</v>
      </c>
      <c r="D33" s="7" t="n">
        <v>64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64</v>
      </c>
      <c r="D1" s="2" t="s">
        <v>1</v>
      </c>
    </row>
    <row r="2" spans="1:5">
      <c r="B2" s="2" t="s">
        <v>2</v>
      </c>
      <c r="C2" s="2" t="s">
        <v>26</v>
      </c>
      <c r="D2" s="2" t="s">
        <v>2</v>
      </c>
      <c r="E2" s="2" t="s">
        <v>26</v>
      </c>
    </row>
    <row r="3" spans="1:5">
      <c r="A3" s="3" t="s">
        <v>223</v>
      </c>
    </row>
    <row r="4" spans="1:5">
      <c r="A4" s="4" t="s">
        <v>232</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233</v>
      </c>
      <c r="B1" s="2" t="s">
        <v>234</v>
      </c>
      <c r="C1" s="2" t="s">
        <v>235</v>
      </c>
    </row>
    <row r="2" spans="1:3">
      <c r="A2" s="3" t="s">
        <v>236</v>
      </c>
    </row>
    <row r="3" spans="1:3">
      <c r="A3" s="4" t="s">
        <v>237</v>
      </c>
      <c r="C3" s="7" t="n">
        <v>50000000</v>
      </c>
    </row>
    <row r="4" spans="1:3">
      <c r="A4" s="4" t="s">
        <v>238</v>
      </c>
    </row>
    <row r="5" spans="1:3">
      <c r="A5" s="3" t="s">
        <v>236</v>
      </c>
    </row>
    <row r="6" spans="1:3">
      <c r="A6" s="4" t="s">
        <v>239</v>
      </c>
      <c r="C6" s="6" t="n">
        <v>13525000</v>
      </c>
    </row>
    <row r="7" spans="1:3">
      <c r="A7" s="4" t="s">
        <v>240</v>
      </c>
    </row>
    <row r="8" spans="1:3">
      <c r="A8" s="3" t="s">
        <v>236</v>
      </c>
    </row>
    <row r="9" spans="1:3">
      <c r="A9" s="4" t="s">
        <v>239</v>
      </c>
      <c r="C9" s="6" t="n">
        <v>67561000</v>
      </c>
    </row>
    <row r="10" spans="1:3">
      <c r="A10" s="4" t="s">
        <v>241</v>
      </c>
      <c r="B10" s="6" t="n">
        <v>2</v>
      </c>
    </row>
    <row r="11" spans="1:3">
      <c r="A11" s="4" t="s">
        <v>242</v>
      </c>
      <c r="B11" s="7" t="n">
        <v>130000000</v>
      </c>
    </row>
    <row r="12" spans="1:3">
      <c r="A12" s="4" t="s">
        <v>243</v>
      </c>
      <c r="C12" s="7" t="n">
        <v>62439000</v>
      </c>
    </row>
    <row r="13" spans="1:3">
      <c r="A13" s="4" t="s">
        <v>244</v>
      </c>
    </row>
    <row r="14" spans="1:3">
      <c r="A14" s="3" t="s">
        <v>236</v>
      </c>
    </row>
    <row r="15" spans="1:3">
      <c r="A15" s="4" t="s">
        <v>245</v>
      </c>
      <c r="B15" s="4" t="s">
        <v>246</v>
      </c>
    </row>
    <row r="16" spans="1:3">
      <c r="A16" s="4" t="s">
        <v>247</v>
      </c>
      <c r="B16" s="7" t="n">
        <v>400000000</v>
      </c>
    </row>
    <row r="17" spans="1:3">
      <c r="A17" s="4" t="s">
        <v>248</v>
      </c>
      <c r="B17" s="7" t="n">
        <v>150000000</v>
      </c>
    </row>
    <row r="18" spans="1:3">
      <c r="A18" s="4" t="s">
        <v>249</v>
      </c>
    </row>
    <row r="19" spans="1:3">
      <c r="A19" s="3" t="s">
        <v>236</v>
      </c>
    </row>
    <row r="20" spans="1:3">
      <c r="A20" s="4" t="s">
        <v>250</v>
      </c>
      <c r="B20" s="4" t="s">
        <v>251</v>
      </c>
    </row>
    <row r="21" spans="1:3">
      <c r="A21" s="4" t="s">
        <v>252</v>
      </c>
    </row>
    <row r="22" spans="1:3">
      <c r="A22" s="3" t="s">
        <v>236</v>
      </c>
    </row>
    <row r="23" spans="1:3">
      <c r="A23" s="4" t="s">
        <v>250</v>
      </c>
      <c r="B23" s="4" t="s">
        <v>253</v>
      </c>
    </row>
    <row r="24" spans="1:3">
      <c r="A24" s="4" t="s">
        <v>254</v>
      </c>
    </row>
    <row r="25" spans="1:3">
      <c r="A25" s="3" t="s">
        <v>236</v>
      </c>
    </row>
    <row r="26" spans="1:3">
      <c r="A26" s="4" t="s">
        <v>250</v>
      </c>
      <c r="B26" s="4" t="s">
        <v>255</v>
      </c>
    </row>
    <row r="27" spans="1:3">
      <c r="A27" s="4" t="s">
        <v>256</v>
      </c>
    </row>
    <row r="28" spans="1:3">
      <c r="A28" s="3" t="s">
        <v>236</v>
      </c>
    </row>
    <row r="29" spans="1:3">
      <c r="A29" s="4" t="s">
        <v>250</v>
      </c>
      <c r="B29" s="4" t="s">
        <v>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64</v>
      </c>
      <c r="D1" s="2" t="s">
        <v>1</v>
      </c>
    </row>
    <row r="2" spans="1:5">
      <c r="B2" s="2" t="s">
        <v>2</v>
      </c>
      <c r="C2" s="2" t="s">
        <v>26</v>
      </c>
      <c r="D2" s="2" t="s">
        <v>2</v>
      </c>
      <c r="E2" s="2" t="s">
        <v>26</v>
      </c>
    </row>
    <row r="3" spans="1:5">
      <c r="A3" s="3" t="s">
        <v>259</v>
      </c>
    </row>
    <row r="4" spans="1:5">
      <c r="A4" s="4" t="s">
        <v>111</v>
      </c>
      <c r="B4" s="7" t="n">
        <v>6992</v>
      </c>
      <c r="C4" s="7" t="n">
        <v>3559</v>
      </c>
      <c r="D4" s="7" t="n">
        <v>12752</v>
      </c>
      <c r="E4" s="7" t="n">
        <v>7672</v>
      </c>
    </row>
    <row r="5" spans="1:5">
      <c r="A5" s="4" t="s">
        <v>260</v>
      </c>
    </row>
    <row r="6" spans="1:5">
      <c r="A6" s="3" t="s">
        <v>259</v>
      </c>
    </row>
    <row r="7" spans="1:5">
      <c r="A7" s="4" t="s">
        <v>111</v>
      </c>
      <c r="B7" s="6" t="n">
        <v>303</v>
      </c>
      <c r="C7" s="6" t="n">
        <v>292</v>
      </c>
      <c r="D7" s="6" t="n">
        <v>512</v>
      </c>
      <c r="E7" s="6" t="n">
        <v>425</v>
      </c>
    </row>
    <row r="8" spans="1:5">
      <c r="A8" s="4" t="s">
        <v>261</v>
      </c>
    </row>
    <row r="9" spans="1:5">
      <c r="A9" s="3" t="s">
        <v>259</v>
      </c>
    </row>
    <row r="10" spans="1:5">
      <c r="A10" s="4" t="s">
        <v>111</v>
      </c>
      <c r="B10" s="6" t="n">
        <v>60</v>
      </c>
      <c r="C10" s="6" t="n">
        <v>413</v>
      </c>
      <c r="D10" s="6" t="n">
        <v>119</v>
      </c>
      <c r="E10" s="6" t="n">
        <v>950</v>
      </c>
    </row>
    <row r="11" spans="1:5">
      <c r="A11" s="4" t="s">
        <v>262</v>
      </c>
    </row>
    <row r="12" spans="1:5">
      <c r="A12" s="3" t="s">
        <v>259</v>
      </c>
    </row>
    <row r="13" spans="1:5">
      <c r="A13" s="4" t="s">
        <v>111</v>
      </c>
      <c r="B13" s="6" t="n">
        <v>5363</v>
      </c>
      <c r="C13" s="7" t="n">
        <v>2854</v>
      </c>
      <c r="D13" s="6" t="n">
        <v>9955</v>
      </c>
      <c r="E13" s="6" t="n">
        <v>6274</v>
      </c>
    </row>
    <row r="14" spans="1:5">
      <c r="A14" s="4" t="s">
        <v>263</v>
      </c>
    </row>
    <row r="15" spans="1:5">
      <c r="A15" s="3" t="s">
        <v>259</v>
      </c>
    </row>
    <row r="16" spans="1:5">
      <c r="A16" s="4" t="s">
        <v>111</v>
      </c>
      <c r="B16" s="7" t="n">
        <v>1266</v>
      </c>
      <c r="D16" s="7" t="n">
        <v>2166</v>
      </c>
      <c r="E16" s="7" t="n">
        <v>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r="A1" s="1" t="s">
        <v>264</v>
      </c>
      <c r="B1" s="2" t="s">
        <v>1</v>
      </c>
    </row>
    <row r="2" spans="1:2">
      <c r="B2" s="2" t="s">
        <v>265</v>
      </c>
    </row>
    <row r="3" spans="1:2">
      <c r="A3" s="3" t="s">
        <v>259</v>
      </c>
    </row>
    <row r="4" spans="1:2">
      <c r="A4" s="4" t="s">
        <v>266</v>
      </c>
      <c r="B4" s="6" t="n">
        <v>932000</v>
      </c>
    </row>
    <row r="5" spans="1:2">
      <c r="A5" s="4" t="s">
        <v>260</v>
      </c>
    </row>
    <row r="6" spans="1:2">
      <c r="A6" s="3" t="s">
        <v>259</v>
      </c>
    </row>
    <row r="7" spans="1:2">
      <c r="A7" s="4" t="s">
        <v>266</v>
      </c>
      <c r="B7" s="6" t="n">
        <v>140000</v>
      </c>
    </row>
    <row r="8" spans="1:2">
      <c r="A8" s="4" t="s">
        <v>267</v>
      </c>
      <c r="B8" s="9" t="n">
        <v>7.31</v>
      </c>
    </row>
    <row r="9" spans="1:2">
      <c r="A9" s="4" t="s">
        <v>262</v>
      </c>
    </row>
    <row r="10" spans="1:2">
      <c r="A10" s="3" t="s">
        <v>259</v>
      </c>
    </row>
    <row r="11" spans="1:2">
      <c r="A11" s="4" t="s">
        <v>266</v>
      </c>
      <c r="B11" s="6" t="n">
        <v>310000</v>
      </c>
    </row>
    <row r="12" spans="1:2">
      <c r="A12" s="4" t="s">
        <v>267</v>
      </c>
      <c r="B12" s="9" t="n">
        <v>24.59</v>
      </c>
    </row>
    <row r="13" spans="1:2">
      <c r="A13" s="4" t="s">
        <v>268</v>
      </c>
    </row>
    <row r="14" spans="1:2">
      <c r="A14" s="3" t="s">
        <v>259</v>
      </c>
    </row>
    <row r="15" spans="1:2">
      <c r="A15" s="4" t="s">
        <v>266</v>
      </c>
      <c r="B15" s="6" t="n">
        <v>482000</v>
      </c>
    </row>
    <row r="16" spans="1:2">
      <c r="A16" s="4" t="s">
        <v>267</v>
      </c>
      <c r="B16" s="9" t="n">
        <v>26.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0"/>
  </cols>
  <sheetData>
    <row r="1" spans="1:2">
      <c r="A1" s="1" t="s">
        <v>269</v>
      </c>
      <c r="B1" s="2" t="s">
        <v>1</v>
      </c>
    </row>
    <row r="2" spans="1:2">
      <c r="B2" s="2" t="s">
        <v>270</v>
      </c>
    </row>
    <row r="3" spans="1:2">
      <c r="A3" s="4" t="s">
        <v>260</v>
      </c>
    </row>
    <row r="4" spans="1:2">
      <c r="A4" s="3" t="s">
        <v>259</v>
      </c>
    </row>
    <row r="5" spans="1:2">
      <c r="A5" s="4" t="s">
        <v>271</v>
      </c>
      <c r="B5" s="6" t="n">
        <v>140000</v>
      </c>
    </row>
    <row r="6" spans="1:2">
      <c r="A6" s="4" t="s">
        <v>261</v>
      </c>
    </row>
    <row r="7" spans="1:2">
      <c r="A7" s="3" t="s">
        <v>259</v>
      </c>
    </row>
    <row r="8" spans="1:2">
      <c r="A8" s="4" t="s">
        <v>271</v>
      </c>
      <c r="B8" s="6" t="n">
        <v>2075</v>
      </c>
    </row>
    <row r="9" spans="1:2">
      <c r="A9" s="4" t="s">
        <v>262</v>
      </c>
    </row>
    <row r="10" spans="1:2">
      <c r="A10" s="3" t="s">
        <v>259</v>
      </c>
    </row>
    <row r="11" spans="1:2">
      <c r="A11" s="4" t="s">
        <v>272</v>
      </c>
      <c r="B11" s="6" t="n">
        <v>0</v>
      </c>
    </row>
    <row r="12" spans="1:2">
      <c r="A12" s="4" t="s">
        <v>263</v>
      </c>
    </row>
    <row r="13" spans="1:2">
      <c r="A13" s="3" t="s">
        <v>259</v>
      </c>
    </row>
    <row r="14" spans="1:2">
      <c r="A14" s="4" t="s">
        <v>272</v>
      </c>
      <c r="B14"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r="A1" s="1" t="s">
        <v>273</v>
      </c>
      <c r="B1" s="2" t="s">
        <v>1</v>
      </c>
    </row>
    <row r="2" spans="1:2">
      <c r="B2" s="2" t="s">
        <v>235</v>
      </c>
    </row>
    <row r="3" spans="1:2">
      <c r="A3" s="3" t="s">
        <v>274</v>
      </c>
    </row>
    <row r="4" spans="1:2">
      <c r="A4" s="4" t="s">
        <v>275</v>
      </c>
      <c r="B4" s="7" t="n">
        <v>49347</v>
      </c>
    </row>
    <row r="5" spans="1:2">
      <c r="A5" s="4" t="s">
        <v>276</v>
      </c>
      <c r="B5" s="4" t="s">
        <v>277</v>
      </c>
    </row>
    <row r="6" spans="1:2">
      <c r="A6" s="4" t="s">
        <v>260</v>
      </c>
    </row>
    <row r="7" spans="1:2">
      <c r="A7" s="3" t="s">
        <v>274</v>
      </c>
    </row>
    <row r="8" spans="1:2">
      <c r="A8" s="4" t="s">
        <v>275</v>
      </c>
      <c r="B8" s="7" t="n">
        <v>791</v>
      </c>
    </row>
    <row r="9" spans="1:2">
      <c r="A9" s="4" t="s">
        <v>276</v>
      </c>
      <c r="B9" s="4" t="s">
        <v>278</v>
      </c>
    </row>
    <row r="10" spans="1:2">
      <c r="A10" s="4" t="s">
        <v>261</v>
      </c>
    </row>
    <row r="11" spans="1:2">
      <c r="A11" s="3" t="s">
        <v>274</v>
      </c>
    </row>
    <row r="12" spans="1:2">
      <c r="A12" s="4" t="s">
        <v>275</v>
      </c>
      <c r="B12" s="7" t="n">
        <v>260</v>
      </c>
    </row>
    <row r="13" spans="1:2">
      <c r="A13" s="4" t="s">
        <v>276</v>
      </c>
      <c r="B13" s="4" t="s">
        <v>279</v>
      </c>
    </row>
    <row r="14" spans="1:2">
      <c r="A14" s="4" t="s">
        <v>262</v>
      </c>
    </row>
    <row r="15" spans="1:2">
      <c r="A15" s="3" t="s">
        <v>274</v>
      </c>
    </row>
    <row r="16" spans="1:2">
      <c r="A16" s="4" t="s">
        <v>275</v>
      </c>
      <c r="B16" s="7" t="n">
        <v>38173</v>
      </c>
    </row>
    <row r="17" spans="1:2">
      <c r="A17" s="4" t="s">
        <v>276</v>
      </c>
      <c r="B17" s="4" t="s">
        <v>280</v>
      </c>
    </row>
    <row r="18" spans="1:2">
      <c r="A18" s="4" t="s">
        <v>263</v>
      </c>
    </row>
    <row r="19" spans="1:2">
      <c r="A19" s="3" t="s">
        <v>274</v>
      </c>
    </row>
    <row r="20" spans="1:2">
      <c r="A20" s="4" t="s">
        <v>275</v>
      </c>
      <c r="B20" s="7" t="n">
        <v>10123</v>
      </c>
    </row>
    <row r="21" spans="1:2">
      <c r="A21" s="4" t="s">
        <v>276</v>
      </c>
      <c r="B21"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2</v>
      </c>
      <c r="B1" s="2" t="s">
        <v>64</v>
      </c>
      <c r="C1" s="2" t="s">
        <v>1</v>
      </c>
    </row>
    <row r="2" spans="1:4">
      <c r="B2" s="2" t="s">
        <v>26</v>
      </c>
      <c r="C2" s="2" t="s">
        <v>2</v>
      </c>
      <c r="D2" s="2" t="s">
        <v>26</v>
      </c>
    </row>
    <row r="3" spans="1:4">
      <c r="A3" s="3" t="s">
        <v>283</v>
      </c>
    </row>
    <row r="4" spans="1:4">
      <c r="A4" s="4" t="s">
        <v>284</v>
      </c>
      <c r="B4" s="6" t="n">
        <v>6635164</v>
      </c>
      <c r="C4" s="6" t="n">
        <v>324700</v>
      </c>
      <c r="D4" s="6" t="n">
        <v>7037141</v>
      </c>
    </row>
    <row r="5" spans="1:4">
      <c r="A5" s="4" t="s">
        <v>285</v>
      </c>
      <c r="B5" s="7" t="n">
        <v>236312</v>
      </c>
      <c r="C5" s="7" t="n">
        <v>10704</v>
      </c>
      <c r="D5" s="7" t="n">
        <v>253618</v>
      </c>
    </row>
    <row r="6" spans="1:4">
      <c r="A6" s="4" t="s">
        <v>286</v>
      </c>
      <c r="B6" s="9" t="n">
        <v>35.62</v>
      </c>
      <c r="C6" s="9" t="n">
        <v>32.97</v>
      </c>
      <c r="D6" s="9" t="n">
        <v>36.0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s>
  <sheetData>
    <row r="1" spans="1:6">
      <c r="A1" s="1" t="s">
        <v>287</v>
      </c>
      <c r="B1" s="2" t="s">
        <v>64</v>
      </c>
      <c r="C1" s="2" t="s">
        <v>1</v>
      </c>
    </row>
    <row r="2" spans="1:6">
      <c r="B2" s="2" t="s">
        <v>26</v>
      </c>
      <c r="C2" s="2" t="s">
        <v>2</v>
      </c>
      <c r="D2" s="2" t="s">
        <v>26</v>
      </c>
      <c r="E2" s="2" t="s">
        <v>288</v>
      </c>
      <c r="F2" s="2" t="s">
        <v>289</v>
      </c>
    </row>
    <row r="3" spans="1:6">
      <c r="A3" s="3" t="s">
        <v>283</v>
      </c>
    </row>
    <row r="4" spans="1:6">
      <c r="A4" s="4" t="s">
        <v>290</v>
      </c>
      <c r="E4" s="6" t="n">
        <v>20000000</v>
      </c>
      <c r="F4" s="6" t="n">
        <v>10000000</v>
      </c>
    </row>
    <row r="5" spans="1:6">
      <c r="A5" s="4" t="s">
        <v>291</v>
      </c>
      <c r="C5" s="6" t="n">
        <v>6995059</v>
      </c>
    </row>
    <row r="6" spans="1:6">
      <c r="A6" s="4" t="s">
        <v>292</v>
      </c>
      <c r="B6" s="6" t="n">
        <v>6635164</v>
      </c>
      <c r="C6" s="6" t="n">
        <v>324700</v>
      </c>
      <c r="D6" s="6" t="n">
        <v>7037141</v>
      </c>
    </row>
    <row r="7" spans="1:6">
      <c r="A7" s="4" t="s">
        <v>293</v>
      </c>
      <c r="B7" s="7" t="n">
        <v>236312</v>
      </c>
      <c r="C7" s="7" t="n">
        <v>10704</v>
      </c>
      <c r="D7" s="7" t="n">
        <v>253618</v>
      </c>
    </row>
    <row r="8" spans="1:6">
      <c r="A8" s="4" t="s">
        <v>294</v>
      </c>
    </row>
    <row r="9" spans="1:6">
      <c r="A9" s="3" t="s">
        <v>283</v>
      </c>
    </row>
    <row r="10" spans="1:6">
      <c r="A10" s="4" t="s">
        <v>292</v>
      </c>
      <c r="C10" s="6" t="n">
        <v>0</v>
      </c>
      <c r="D10" s="6" t="n">
        <v>181890</v>
      </c>
    </row>
    <row r="11" spans="1:6">
      <c r="A11" s="4" t="s">
        <v>293</v>
      </c>
      <c r="D11" s="7" t="n">
        <v>801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64</v>
      </c>
      <c r="D1" s="2" t="s">
        <v>1</v>
      </c>
    </row>
    <row r="2" spans="1:5">
      <c r="B2" s="2" t="s">
        <v>2</v>
      </c>
      <c r="C2" s="2" t="s">
        <v>26</v>
      </c>
      <c r="D2" s="2" t="s">
        <v>2</v>
      </c>
      <c r="E2" s="2" t="s">
        <v>26</v>
      </c>
    </row>
    <row r="3" spans="1:5">
      <c r="A3" s="3" t="s">
        <v>296</v>
      </c>
    </row>
    <row r="4" spans="1:5">
      <c r="A4" s="4" t="s">
        <v>297</v>
      </c>
      <c r="D4" s="7" t="n">
        <v>1137227</v>
      </c>
    </row>
    <row r="5" spans="1:5">
      <c r="A5" s="4" t="s">
        <v>298</v>
      </c>
      <c r="B5" s="7" t="n">
        <v>-13071</v>
      </c>
      <c r="C5" s="7" t="n">
        <v>2289</v>
      </c>
      <c r="D5" s="6" t="n">
        <v>-3498</v>
      </c>
      <c r="E5" s="7" t="n">
        <v>5393</v>
      </c>
    </row>
    <row r="6" spans="1:5">
      <c r="A6" s="4" t="s">
        <v>299</v>
      </c>
      <c r="B6" s="6" t="n">
        <v>9</v>
      </c>
      <c r="C6" s="6" t="n">
        <v>39</v>
      </c>
      <c r="D6" s="6" t="n">
        <v>22</v>
      </c>
      <c r="E6" s="6" t="n">
        <v>42</v>
      </c>
    </row>
    <row r="7" spans="1:5">
      <c r="A7" s="4" t="s">
        <v>82</v>
      </c>
      <c r="B7" s="6" t="n">
        <v>-13062</v>
      </c>
      <c r="C7" s="6" t="n">
        <v>2328</v>
      </c>
      <c r="D7" s="6" t="n">
        <v>-3476</v>
      </c>
      <c r="E7" s="6" t="n">
        <v>5435</v>
      </c>
    </row>
    <row r="8" spans="1:5">
      <c r="A8" s="4" t="s">
        <v>300</v>
      </c>
      <c r="B8" s="6" t="n">
        <v>1245018</v>
      </c>
      <c r="C8" s="6" t="n">
        <v>1231248</v>
      </c>
      <c r="D8" s="6" t="n">
        <v>1245018</v>
      </c>
      <c r="E8" s="6" t="n">
        <v>1231248</v>
      </c>
    </row>
    <row r="9" spans="1:5">
      <c r="A9" s="4" t="s">
        <v>301</v>
      </c>
    </row>
    <row r="10" spans="1:5">
      <c r="A10" s="3" t="s">
        <v>296</v>
      </c>
    </row>
    <row r="11" spans="1:5">
      <c r="A11" s="4" t="s">
        <v>297</v>
      </c>
      <c r="B11" s="6" t="n">
        <v>-13889</v>
      </c>
      <c r="C11" s="6" t="n">
        <v>-12371</v>
      </c>
      <c r="D11" s="6" t="n">
        <v>-23479</v>
      </c>
      <c r="E11" s="6" t="n">
        <v>-15516</v>
      </c>
    </row>
    <row r="12" spans="1:5">
      <c r="A12" s="4" t="s">
        <v>298</v>
      </c>
      <c r="B12" s="6" t="n">
        <v>-13066</v>
      </c>
      <c r="C12" s="6" t="n">
        <v>2353</v>
      </c>
      <c r="D12" s="6" t="n">
        <v>-3476</v>
      </c>
      <c r="E12" s="6" t="n">
        <v>5498</v>
      </c>
    </row>
    <row r="13" spans="1:5">
      <c r="A13" s="4" t="s">
        <v>82</v>
      </c>
      <c r="B13" s="6" t="n">
        <v>-13066</v>
      </c>
      <c r="C13" s="6" t="n">
        <v>2353</v>
      </c>
      <c r="D13" s="6" t="n">
        <v>-3476</v>
      </c>
      <c r="E13" s="6" t="n">
        <v>5498</v>
      </c>
    </row>
    <row r="14" spans="1:5">
      <c r="A14" s="4" t="s">
        <v>300</v>
      </c>
      <c r="B14" s="6" t="n">
        <v>-26955</v>
      </c>
      <c r="C14" s="6" t="n">
        <v>-10018</v>
      </c>
      <c r="D14" s="6" t="n">
        <v>-26955</v>
      </c>
      <c r="E14" s="6" t="n">
        <v>-10018</v>
      </c>
    </row>
    <row r="15" spans="1:5">
      <c r="A15" s="4" t="s">
        <v>302</v>
      </c>
    </row>
    <row r="16" spans="1:5">
      <c r="A16" s="3" t="s">
        <v>296</v>
      </c>
    </row>
    <row r="17" spans="1:5">
      <c r="A17" s="4" t="s">
        <v>297</v>
      </c>
      <c r="B17" s="6" t="n">
        <v>24</v>
      </c>
      <c r="C17" s="6" t="n">
        <v>51</v>
      </c>
      <c r="D17" s="6" t="n">
        <v>28</v>
      </c>
      <c r="E17" s="6" t="n">
        <v>89</v>
      </c>
    </row>
    <row r="18" spans="1:5">
      <c r="A18" s="4" t="s">
        <v>298</v>
      </c>
      <c r="B18" s="6" t="n">
        <v>-5</v>
      </c>
      <c r="C18" s="6" t="n">
        <v>-64</v>
      </c>
      <c r="D18" s="6" t="n">
        <v>-22</v>
      </c>
      <c r="E18" s="6" t="n">
        <v>-105</v>
      </c>
    </row>
    <row r="19" spans="1:5">
      <c r="A19" s="4" t="s">
        <v>299</v>
      </c>
      <c r="B19" s="6" t="n">
        <v>9</v>
      </c>
      <c r="C19" s="6" t="n">
        <v>39</v>
      </c>
      <c r="D19" s="6" t="n">
        <v>22</v>
      </c>
      <c r="E19" s="6" t="n">
        <v>42</v>
      </c>
    </row>
    <row r="20" spans="1:5">
      <c r="A20" s="4" t="s">
        <v>82</v>
      </c>
      <c r="B20" s="6" t="n">
        <v>4</v>
      </c>
      <c r="C20" s="6" t="n">
        <v>-25</v>
      </c>
      <c r="E20" s="6" t="n">
        <v>-63</v>
      </c>
    </row>
    <row r="21" spans="1:5">
      <c r="A21" s="4" t="s">
        <v>300</v>
      </c>
      <c r="B21" s="6" t="n">
        <v>28</v>
      </c>
      <c r="C21" s="6" t="n">
        <v>26</v>
      </c>
      <c r="D21" s="6" t="n">
        <v>28</v>
      </c>
      <c r="E21" s="6" t="n">
        <v>26</v>
      </c>
    </row>
    <row r="22" spans="1:5">
      <c r="A22" s="4" t="s">
        <v>303</v>
      </c>
    </row>
    <row r="23" spans="1:5">
      <c r="A23" s="3" t="s">
        <v>296</v>
      </c>
    </row>
    <row r="24" spans="1:5">
      <c r="A24" s="4" t="s">
        <v>297</v>
      </c>
      <c r="B24" s="6" t="n">
        <v>-13865</v>
      </c>
      <c r="C24" s="6" t="n">
        <v>-12320</v>
      </c>
      <c r="D24" s="6" t="n">
        <v>-23451</v>
      </c>
      <c r="E24" s="6" t="n">
        <v>-15427</v>
      </c>
    </row>
    <row r="25" spans="1:5">
      <c r="A25" s="4" t="s">
        <v>300</v>
      </c>
      <c r="B25" s="7" t="n">
        <v>-26927</v>
      </c>
      <c r="C25" s="7" t="n">
        <v>-9992</v>
      </c>
      <c r="D25" s="7" t="n">
        <v>-26927</v>
      </c>
      <c r="E25" s="7" t="n">
        <v>-99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26</v>
      </c>
      <c r="D2" s="2" t="s">
        <v>2</v>
      </c>
      <c r="E2" s="2" t="s">
        <v>26</v>
      </c>
    </row>
    <row r="3" spans="1:5">
      <c r="A3" s="4" t="s">
        <v>65</v>
      </c>
      <c r="B3" s="7" t="n">
        <v>890568</v>
      </c>
      <c r="C3" s="7" t="n">
        <v>867460</v>
      </c>
      <c r="D3" s="7" t="n">
        <v>1653145</v>
      </c>
      <c r="E3" s="7" t="n">
        <v>1606470</v>
      </c>
    </row>
    <row r="4" spans="1:5">
      <c r="A4" s="4" t="s">
        <v>66</v>
      </c>
      <c r="B4" s="6" t="n">
        <v>548057</v>
      </c>
      <c r="C4" s="6" t="n">
        <v>549355</v>
      </c>
      <c r="D4" s="6" t="n">
        <v>1048743</v>
      </c>
      <c r="E4" s="6" t="n">
        <v>1041944</v>
      </c>
    </row>
    <row r="5" spans="1:5">
      <c r="A5" s="4" t="s">
        <v>67</v>
      </c>
      <c r="B5" s="6" t="n">
        <v>342511</v>
      </c>
      <c r="C5" s="6" t="n">
        <v>318105</v>
      </c>
      <c r="D5" s="6" t="n">
        <v>604402</v>
      </c>
      <c r="E5" s="6" t="n">
        <v>564526</v>
      </c>
    </row>
    <row r="6" spans="1:5">
      <c r="A6" s="4" t="s">
        <v>68</v>
      </c>
      <c r="B6" s="6" t="n">
        <v>224299</v>
      </c>
      <c r="C6" s="6" t="n">
        <v>214354</v>
      </c>
      <c r="D6" s="6" t="n">
        <v>435707</v>
      </c>
      <c r="E6" s="6" t="n">
        <v>407721</v>
      </c>
    </row>
    <row r="7" spans="1:5">
      <c r="A7" s="4" t="s">
        <v>69</v>
      </c>
      <c r="B7" s="6" t="n">
        <v>118212</v>
      </c>
      <c r="C7" s="6" t="n">
        <v>103751</v>
      </c>
      <c r="D7" s="6" t="n">
        <v>168695</v>
      </c>
      <c r="E7" s="6" t="n">
        <v>156805</v>
      </c>
    </row>
    <row r="8" spans="1:5">
      <c r="A8" s="4" t="s">
        <v>70</v>
      </c>
      <c r="B8" s="6" t="n">
        <v>1071</v>
      </c>
      <c r="C8" s="6" t="n">
        <v>-596</v>
      </c>
      <c r="D8" s="6" t="n">
        <v>-506</v>
      </c>
      <c r="E8" s="6" t="n">
        <v>-2717</v>
      </c>
    </row>
    <row r="9" spans="1:5">
      <c r="A9" s="4" t="s">
        <v>71</v>
      </c>
      <c r="B9" s="6" t="n">
        <v>119283</v>
      </c>
      <c r="C9" s="6" t="n">
        <v>103155</v>
      </c>
      <c r="D9" s="6" t="n">
        <v>168189</v>
      </c>
      <c r="E9" s="6" t="n">
        <v>154088</v>
      </c>
    </row>
    <row r="10" spans="1:5">
      <c r="A10" s="4" t="s">
        <v>72</v>
      </c>
      <c r="B10" s="6" t="n">
        <v>42368</v>
      </c>
      <c r="C10" s="6" t="n">
        <v>36314</v>
      </c>
      <c r="D10" s="6" t="n">
        <v>61712</v>
      </c>
      <c r="E10" s="6" t="n">
        <v>54471</v>
      </c>
    </row>
    <row r="11" spans="1:5">
      <c r="A11" s="4" t="s">
        <v>73</v>
      </c>
      <c r="B11" s="7" t="n">
        <v>76915</v>
      </c>
      <c r="C11" s="7" t="n">
        <v>66841</v>
      </c>
      <c r="D11" s="7" t="n">
        <v>106477</v>
      </c>
      <c r="E11" s="7" t="n">
        <v>99617</v>
      </c>
    </row>
    <row r="12" spans="1:5">
      <c r="A12" s="3" t="s">
        <v>74</v>
      </c>
    </row>
    <row r="13" spans="1:5">
      <c r="A13" s="4" t="s">
        <v>75</v>
      </c>
      <c r="B13" s="9" t="n">
        <v>0.66</v>
      </c>
      <c r="C13" s="9" t="n">
        <v>0.52</v>
      </c>
      <c r="D13" s="9" t="n">
        <v>0.91</v>
      </c>
      <c r="E13" s="9" t="n">
        <v>0.77</v>
      </c>
    </row>
    <row r="14" spans="1:5">
      <c r="A14" s="4" t="s">
        <v>76</v>
      </c>
      <c r="B14" s="9" t="n">
        <v>0.66</v>
      </c>
      <c r="C14" s="9" t="n">
        <v>0.52</v>
      </c>
      <c r="D14" s="9" t="n">
        <v>0.91</v>
      </c>
      <c r="E14" s="9" t="n">
        <v>0.76</v>
      </c>
    </row>
    <row r="15" spans="1:5">
      <c r="A15" s="3" t="s">
        <v>77</v>
      </c>
    </row>
    <row r="16" spans="1:5">
      <c r="A16" s="4" t="s">
        <v>75</v>
      </c>
      <c r="B16" s="6" t="n">
        <v>117133169</v>
      </c>
      <c r="C16" s="6" t="n">
        <v>127910026</v>
      </c>
      <c r="D16" s="6" t="n">
        <v>117218013</v>
      </c>
      <c r="E16" s="6" t="n">
        <v>129529108</v>
      </c>
    </row>
    <row r="17" spans="1:5">
      <c r="A17" s="4" t="s">
        <v>76</v>
      </c>
      <c r="B17" s="6" t="n">
        <v>117383132</v>
      </c>
      <c r="C17" s="6" t="n">
        <v>129080594</v>
      </c>
      <c r="D17" s="6" t="n">
        <v>117484131</v>
      </c>
      <c r="E17" s="6" t="n">
        <v>130931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26</v>
      </c>
      <c r="D2" s="2" t="s">
        <v>2</v>
      </c>
      <c r="E2" s="2" t="s">
        <v>26</v>
      </c>
    </row>
    <row r="3" spans="1:5">
      <c r="A3" s="3" t="s">
        <v>305</v>
      </c>
    </row>
    <row r="4" spans="1:5">
      <c r="A4" s="4" t="s">
        <v>306</v>
      </c>
      <c r="B4" s="6" t="n">
        <v>117133169</v>
      </c>
      <c r="C4" s="6" t="n">
        <v>127910026</v>
      </c>
      <c r="D4" s="6" t="n">
        <v>117218013</v>
      </c>
      <c r="E4" s="6" t="n">
        <v>129529108</v>
      </c>
    </row>
    <row r="5" spans="1:5">
      <c r="A5" s="4" t="s">
        <v>307</v>
      </c>
      <c r="B5" s="6" t="n">
        <v>249963</v>
      </c>
      <c r="C5" s="6" t="n">
        <v>1170568</v>
      </c>
      <c r="D5" s="6" t="n">
        <v>266118</v>
      </c>
      <c r="E5" s="6" t="n">
        <v>1401985</v>
      </c>
    </row>
    <row r="6" spans="1:5">
      <c r="A6" s="4" t="s">
        <v>308</v>
      </c>
      <c r="B6" s="6" t="n">
        <v>117383132</v>
      </c>
      <c r="C6" s="6" t="n">
        <v>129080594</v>
      </c>
      <c r="D6" s="6" t="n">
        <v>117484131</v>
      </c>
      <c r="E6" s="6" t="n">
        <v>1309310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64</v>
      </c>
      <c r="D1" s="2" t="s">
        <v>1</v>
      </c>
    </row>
    <row r="2" spans="1:5">
      <c r="B2" s="2" t="s">
        <v>2</v>
      </c>
      <c r="C2" s="2" t="s">
        <v>26</v>
      </c>
      <c r="D2" s="2" t="s">
        <v>2</v>
      </c>
      <c r="E2" s="2" t="s">
        <v>26</v>
      </c>
    </row>
    <row r="3" spans="1:5">
      <c r="A3" s="3" t="s">
        <v>310</v>
      </c>
    </row>
    <row r="4" spans="1:5">
      <c r="A4" s="4" t="s">
        <v>311</v>
      </c>
      <c r="B4" s="6" t="n">
        <v>1097875</v>
      </c>
      <c r="C4" s="6" t="n">
        <v>559875</v>
      </c>
      <c r="D4" s="6" t="n">
        <v>1007938</v>
      </c>
      <c r="E4" s="6" t="n">
        <v>329938</v>
      </c>
    </row>
    <row r="5" spans="1:5">
      <c r="A5" s="4" t="s">
        <v>312</v>
      </c>
      <c r="B5" s="9" t="n">
        <v>28.1</v>
      </c>
      <c r="C5" s="9" t="n">
        <v>36.07</v>
      </c>
      <c r="D5" s="9" t="n">
        <v>28.1</v>
      </c>
      <c r="E5" s="9" t="n">
        <v>36.07</v>
      </c>
    </row>
    <row r="6" spans="1:5">
      <c r="A6" s="4" t="s">
        <v>313</v>
      </c>
      <c r="B6" s="9" t="n">
        <v>46.02</v>
      </c>
      <c r="C6" s="9" t="n">
        <v>46.02</v>
      </c>
      <c r="D6" s="9" t="n">
        <v>46.02</v>
      </c>
      <c r="E6" s="9" t="n">
        <v>46.02</v>
      </c>
    </row>
    <row r="7" spans="1:5">
      <c r="A7" s="4" t="s">
        <v>262</v>
      </c>
    </row>
    <row r="8" spans="1:5">
      <c r="A8" s="3" t="s">
        <v>310</v>
      </c>
    </row>
    <row r="9" spans="1:5">
      <c r="A9" s="4" t="s">
        <v>311</v>
      </c>
      <c r="D9" s="6" t="n">
        <v>3886315</v>
      </c>
      <c r="E9" s="6" t="n">
        <v>20472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48"/>
    <col customWidth="1" max="3" min="3" width="14"/>
    <col customWidth="1" max="4" min="4" width="55"/>
    <col customWidth="1" max="5" min="5" width="14"/>
  </cols>
  <sheetData>
    <row r="1" spans="1:5">
      <c r="A1" s="1" t="s">
        <v>314</v>
      </c>
      <c r="B1" s="2" t="s">
        <v>64</v>
      </c>
      <c r="D1" s="2" t="s">
        <v>1</v>
      </c>
    </row>
    <row r="2" spans="1:5">
      <c r="B2" s="2" t="s">
        <v>315</v>
      </c>
      <c r="C2" s="2" t="s">
        <v>26</v>
      </c>
      <c r="D2" s="2" t="s">
        <v>316</v>
      </c>
      <c r="E2" s="2" t="s">
        <v>26</v>
      </c>
    </row>
    <row r="3" spans="1:5">
      <c r="A3" s="3" t="s">
        <v>317</v>
      </c>
    </row>
    <row r="4" spans="1:5">
      <c r="A4" s="4" t="s">
        <v>318</v>
      </c>
      <c r="D4" s="6" t="n">
        <v>2</v>
      </c>
    </row>
    <row r="5" spans="1:5">
      <c r="A5" s="4" t="s">
        <v>319</v>
      </c>
      <c r="B5" s="6" t="n">
        <v>0</v>
      </c>
      <c r="D5" s="6" t="n">
        <v>0</v>
      </c>
    </row>
    <row r="6" spans="1:5">
      <c r="A6" s="4" t="s">
        <v>320</v>
      </c>
    </row>
    <row r="7" spans="1:5">
      <c r="A7" s="3" t="s">
        <v>317</v>
      </c>
    </row>
    <row r="8" spans="1:5">
      <c r="A8" s="4" t="s">
        <v>321</v>
      </c>
      <c r="B8" s="6" t="n">
        <v>6</v>
      </c>
      <c r="D8" s="6" t="n">
        <v>6</v>
      </c>
    </row>
    <row r="9" spans="1:5">
      <c r="A9" s="4" t="s">
        <v>322</v>
      </c>
      <c r="B9" s="4" t="s">
        <v>323</v>
      </c>
      <c r="C9" s="4" t="s">
        <v>324</v>
      </c>
      <c r="D9" s="4" t="s">
        <v>324</v>
      </c>
      <c r="E9" s="4" t="s">
        <v>325</v>
      </c>
    </row>
    <row r="10" spans="1:5">
      <c r="A10" s="4" t="s">
        <v>326</v>
      </c>
    </row>
    <row r="11" spans="1:5">
      <c r="A11" s="3" t="s">
        <v>317</v>
      </c>
    </row>
    <row r="12" spans="1:5">
      <c r="A12" s="4" t="s">
        <v>327</v>
      </c>
      <c r="B12" s="6" t="n">
        <v>240</v>
      </c>
      <c r="D12" s="6" t="n">
        <v>240</v>
      </c>
    </row>
    <row r="13" spans="1:5">
      <c r="A13" s="4" t="s">
        <v>328</v>
      </c>
    </row>
    <row r="14" spans="1:5">
      <c r="A14" s="3" t="s">
        <v>317</v>
      </c>
    </row>
    <row r="15" spans="1:5">
      <c r="A15" s="4" t="s">
        <v>327</v>
      </c>
      <c r="B15" s="6" t="n">
        <v>220</v>
      </c>
      <c r="D15" s="6" t="n">
        <v>220</v>
      </c>
    </row>
    <row r="16" spans="1:5">
      <c r="A16" s="4" t="s">
        <v>329</v>
      </c>
    </row>
    <row r="17" spans="1:5">
      <c r="A17" s="3" t="s">
        <v>317</v>
      </c>
    </row>
    <row r="18" spans="1:5">
      <c r="A18" s="4" t="s">
        <v>327</v>
      </c>
      <c r="B18" s="6" t="n">
        <v>121</v>
      </c>
      <c r="D18" s="6" t="n">
        <v>121</v>
      </c>
    </row>
    <row r="19" spans="1:5">
      <c r="A19" s="4" t="s">
        <v>330</v>
      </c>
    </row>
    <row r="20" spans="1:5">
      <c r="A20" s="3" t="s">
        <v>317</v>
      </c>
    </row>
    <row r="21" spans="1:5">
      <c r="A21" s="4" t="s">
        <v>331</v>
      </c>
      <c r="B21" s="6" t="n">
        <v>7</v>
      </c>
      <c r="D21" s="6" t="n">
        <v>7</v>
      </c>
    </row>
    <row r="22" spans="1:5">
      <c r="A22" s="4" t="s">
        <v>332</v>
      </c>
    </row>
    <row r="23" spans="1:5">
      <c r="A23" s="3" t="s">
        <v>317</v>
      </c>
    </row>
    <row r="24" spans="1:5">
      <c r="A24" s="4" t="s">
        <v>333</v>
      </c>
      <c r="B24" s="6" t="n">
        <v>1800</v>
      </c>
      <c r="D24" s="6" t="n">
        <v>1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334</v>
      </c>
      <c r="B1" s="2" t="s">
        <v>64</v>
      </c>
      <c r="D1" s="2" t="s">
        <v>1</v>
      </c>
    </row>
    <row r="2" spans="1:6">
      <c r="B2" s="2" t="s">
        <v>2</v>
      </c>
      <c r="C2" s="2" t="s">
        <v>26</v>
      </c>
      <c r="D2" s="2" t="s">
        <v>2</v>
      </c>
      <c r="E2" s="2" t="s">
        <v>26</v>
      </c>
      <c r="F2" s="2" t="s">
        <v>25</v>
      </c>
    </row>
    <row r="3" spans="1:6">
      <c r="A3" s="3" t="s">
        <v>317</v>
      </c>
    </row>
    <row r="4" spans="1:6">
      <c r="A4" s="4" t="s">
        <v>335</v>
      </c>
      <c r="B4" s="7" t="n">
        <v>367197</v>
      </c>
      <c r="C4" s="7" t="n">
        <v>384404</v>
      </c>
      <c r="D4" s="7" t="n">
        <v>367197</v>
      </c>
      <c r="E4" s="7" t="n">
        <v>384404</v>
      </c>
      <c r="F4" s="7" t="n">
        <v>330223</v>
      </c>
    </row>
    <row r="5" spans="1:6">
      <c r="A5" s="4" t="s">
        <v>336</v>
      </c>
      <c r="B5" s="6" t="n">
        <v>878607</v>
      </c>
      <c r="C5" s="6" t="n">
        <v>900302</v>
      </c>
      <c r="D5" s="6" t="n">
        <v>878607</v>
      </c>
      <c r="E5" s="6" t="n">
        <v>900302</v>
      </c>
      <c r="F5" s="6" t="n">
        <v>863137</v>
      </c>
    </row>
    <row r="6" spans="1:6">
      <c r="A6" s="4" t="s">
        <v>337</v>
      </c>
      <c r="B6" s="6" t="n">
        <v>890568</v>
      </c>
      <c r="C6" s="6" t="n">
        <v>867460</v>
      </c>
      <c r="D6" s="6" t="n">
        <v>1653145</v>
      </c>
      <c r="E6" s="6" t="n">
        <v>1606470</v>
      </c>
    </row>
    <row r="7" spans="1:6">
      <c r="A7" s="4" t="s">
        <v>338</v>
      </c>
      <c r="B7" s="6" t="n">
        <v>-14346</v>
      </c>
      <c r="C7" s="6" t="n">
        <v>-13773</v>
      </c>
      <c r="D7" s="6" t="n">
        <v>-24302</v>
      </c>
      <c r="E7" s="6" t="n">
        <v>-22266</v>
      </c>
    </row>
    <row r="8" spans="1:6">
      <c r="A8" s="4" t="s">
        <v>339</v>
      </c>
      <c r="B8" s="6" t="n">
        <v>118212</v>
      </c>
      <c r="C8" s="6" t="n">
        <v>103751</v>
      </c>
      <c r="D8" s="6" t="n">
        <v>168695</v>
      </c>
      <c r="E8" s="6" t="n">
        <v>156805</v>
      </c>
    </row>
    <row r="9" spans="1:6">
      <c r="A9" s="4" t="s">
        <v>340</v>
      </c>
    </row>
    <row r="10" spans="1:6">
      <c r="A10" s="3" t="s">
        <v>317</v>
      </c>
    </row>
    <row r="11" spans="1:6">
      <c r="A11" s="4" t="s">
        <v>339</v>
      </c>
      <c r="B11" s="6" t="n">
        <v>132558</v>
      </c>
      <c r="C11" s="6" t="n">
        <v>117524</v>
      </c>
      <c r="D11" s="6" t="n">
        <v>192997</v>
      </c>
      <c r="E11" s="6" t="n">
        <v>179071</v>
      </c>
    </row>
    <row r="12" spans="1:6">
      <c r="A12" s="4" t="s">
        <v>341</v>
      </c>
    </row>
    <row r="13" spans="1:6">
      <c r="A13" s="3" t="s">
        <v>317</v>
      </c>
    </row>
    <row r="14" spans="1:6">
      <c r="A14" s="4" t="s">
        <v>335</v>
      </c>
      <c r="B14" s="6" t="n">
        <v>325584</v>
      </c>
      <c r="C14" s="6" t="n">
        <v>339870</v>
      </c>
      <c r="D14" s="6" t="n">
        <v>325584</v>
      </c>
      <c r="E14" s="6" t="n">
        <v>339870</v>
      </c>
      <c r="F14" s="6" t="n">
        <v>289170</v>
      </c>
    </row>
    <row r="15" spans="1:6">
      <c r="A15" s="4" t="s">
        <v>336</v>
      </c>
      <c r="B15" s="6" t="n">
        <v>875136</v>
      </c>
      <c r="C15" s="6" t="n">
        <v>896400</v>
      </c>
      <c r="D15" s="6" t="n">
        <v>875136</v>
      </c>
      <c r="E15" s="6" t="n">
        <v>896400</v>
      </c>
      <c r="F15" s="6" t="n">
        <v>859277</v>
      </c>
    </row>
    <row r="16" spans="1:6">
      <c r="A16" s="4" t="s">
        <v>337</v>
      </c>
      <c r="B16" s="6" t="n">
        <v>815762</v>
      </c>
      <c r="C16" s="6" t="n">
        <v>795740</v>
      </c>
      <c r="D16" s="6" t="n">
        <v>1515955</v>
      </c>
      <c r="E16" s="6" t="n">
        <v>1480749</v>
      </c>
    </row>
    <row r="17" spans="1:6">
      <c r="A17" s="4" t="s">
        <v>339</v>
      </c>
      <c r="B17" s="6" t="n">
        <v>115242</v>
      </c>
      <c r="C17" s="6" t="n">
        <v>100057</v>
      </c>
      <c r="D17" s="6" t="n">
        <v>166041</v>
      </c>
      <c r="E17" s="6" t="n">
        <v>151589</v>
      </c>
    </row>
    <row r="18" spans="1:6">
      <c r="A18" s="4" t="s">
        <v>342</v>
      </c>
    </row>
    <row r="19" spans="1:6">
      <c r="A19" s="3" t="s">
        <v>317</v>
      </c>
    </row>
    <row r="20" spans="1:6">
      <c r="A20" s="4" t="s">
        <v>335</v>
      </c>
      <c r="B20" s="6" t="n">
        <v>41613</v>
      </c>
      <c r="C20" s="6" t="n">
        <v>44534</v>
      </c>
      <c r="D20" s="6" t="n">
        <v>41613</v>
      </c>
      <c r="E20" s="6" t="n">
        <v>44534</v>
      </c>
      <c r="F20" s="6" t="n">
        <v>41053</v>
      </c>
    </row>
    <row r="21" spans="1:6">
      <c r="A21" s="4" t="s">
        <v>336</v>
      </c>
      <c r="B21" s="6" t="n">
        <v>3471</v>
      </c>
      <c r="C21" s="6" t="n">
        <v>3902</v>
      </c>
      <c r="D21" s="6" t="n">
        <v>3471</v>
      </c>
      <c r="E21" s="6" t="n">
        <v>3902</v>
      </c>
      <c r="F21" s="7" t="n">
        <v>3860</v>
      </c>
    </row>
    <row r="22" spans="1:6">
      <c r="A22" s="4" t="s">
        <v>337</v>
      </c>
      <c r="B22" s="6" t="n">
        <v>76672</v>
      </c>
      <c r="C22" s="6" t="n">
        <v>74627</v>
      </c>
      <c r="D22" s="6" t="n">
        <v>141160</v>
      </c>
      <c r="E22" s="6" t="n">
        <v>132241</v>
      </c>
    </row>
    <row r="23" spans="1:6">
      <c r="A23" s="4" t="s">
        <v>339</v>
      </c>
      <c r="B23" s="6" t="n">
        <v>17396</v>
      </c>
      <c r="C23" s="6" t="n">
        <v>17720</v>
      </c>
      <c r="D23" s="6" t="n">
        <v>27207</v>
      </c>
      <c r="E23" s="6" t="n">
        <v>28088</v>
      </c>
    </row>
    <row r="24" spans="1:6">
      <c r="A24" s="4" t="s">
        <v>343</v>
      </c>
    </row>
    <row r="25" spans="1:6">
      <c r="A25" s="3" t="s">
        <v>317</v>
      </c>
    </row>
    <row r="26" spans="1:6">
      <c r="A26" s="4" t="s">
        <v>337</v>
      </c>
      <c r="B26" s="6" t="n">
        <v>-1866</v>
      </c>
      <c r="C26" s="6" t="n">
        <v>-2907</v>
      </c>
      <c r="D26" s="6" t="n">
        <v>-3970</v>
      </c>
      <c r="E26" s="6" t="n">
        <v>-6520</v>
      </c>
    </row>
    <row r="27" spans="1:6">
      <c r="A27" s="4" t="s">
        <v>339</v>
      </c>
      <c r="B27" s="7" t="n">
        <v>-80</v>
      </c>
      <c r="C27" s="7" t="n">
        <v>-253</v>
      </c>
      <c r="D27" s="7" t="n">
        <v>-251</v>
      </c>
      <c r="E27" s="7" t="n">
        <v>-6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4</v>
      </c>
      <c r="B1" s="2" t="s">
        <v>64</v>
      </c>
      <c r="D1" s="2" t="s">
        <v>1</v>
      </c>
    </row>
    <row r="2" spans="1:6">
      <c r="B2" s="2" t="s">
        <v>2</v>
      </c>
      <c r="C2" s="2" t="s">
        <v>26</v>
      </c>
      <c r="D2" s="2" t="s">
        <v>2</v>
      </c>
      <c r="E2" s="2" t="s">
        <v>26</v>
      </c>
      <c r="F2" s="2" t="s">
        <v>25</v>
      </c>
    </row>
    <row r="3" spans="1:6">
      <c r="A3" s="3" t="s">
        <v>317</v>
      </c>
    </row>
    <row r="4" spans="1:6">
      <c r="A4" s="4" t="s">
        <v>336</v>
      </c>
      <c r="B4" s="7" t="n">
        <v>878607</v>
      </c>
      <c r="C4" s="7" t="n">
        <v>900302</v>
      </c>
      <c r="D4" s="7" t="n">
        <v>878607</v>
      </c>
      <c r="E4" s="7" t="n">
        <v>900302</v>
      </c>
      <c r="F4" s="7" t="n">
        <v>863137</v>
      </c>
    </row>
    <row r="5" spans="1:6">
      <c r="A5" s="4" t="s">
        <v>337</v>
      </c>
      <c r="B5" s="6" t="n">
        <v>890568</v>
      </c>
      <c r="C5" s="6" t="n">
        <v>867460</v>
      </c>
      <c r="D5" s="6" t="n">
        <v>1653145</v>
      </c>
      <c r="E5" s="6" t="n">
        <v>1606470</v>
      </c>
    </row>
    <row r="6" spans="1:6">
      <c r="A6" s="4" t="s">
        <v>345</v>
      </c>
    </row>
    <row r="7" spans="1:6">
      <c r="A7" s="3" t="s">
        <v>317</v>
      </c>
    </row>
    <row r="8" spans="1:6">
      <c r="A8" s="4" t="s">
        <v>336</v>
      </c>
      <c r="B8" s="6" t="n">
        <v>766189</v>
      </c>
      <c r="C8" s="6" t="n">
        <v>760042</v>
      </c>
      <c r="D8" s="6" t="n">
        <v>766189</v>
      </c>
      <c r="E8" s="6" t="n">
        <v>760042</v>
      </c>
      <c r="F8" s="6" t="n">
        <v>742171</v>
      </c>
    </row>
    <row r="9" spans="1:6">
      <c r="A9" s="4" t="s">
        <v>337</v>
      </c>
      <c r="B9" s="6" t="n">
        <v>778487</v>
      </c>
      <c r="C9" s="6" t="n">
        <v>756487</v>
      </c>
      <c r="D9" s="6" t="n">
        <v>1451850</v>
      </c>
      <c r="E9" s="6" t="n">
        <v>1406205</v>
      </c>
    </row>
    <row r="10" spans="1:6">
      <c r="A10" s="4" t="s">
        <v>346</v>
      </c>
    </row>
    <row r="11" spans="1:6">
      <c r="A11" s="3" t="s">
        <v>317</v>
      </c>
    </row>
    <row r="12" spans="1:6">
      <c r="A12" s="4" t="s">
        <v>336</v>
      </c>
      <c r="B12" s="6" t="n">
        <v>112418</v>
      </c>
      <c r="C12" s="6" t="n">
        <v>140260</v>
      </c>
      <c r="D12" s="6" t="n">
        <v>112418</v>
      </c>
      <c r="E12" s="6" t="n">
        <v>140260</v>
      </c>
      <c r="F12" s="7" t="n">
        <v>120966</v>
      </c>
    </row>
    <row r="13" spans="1:6">
      <c r="A13" s="4" t="s">
        <v>337</v>
      </c>
      <c r="B13" s="7" t="n">
        <v>112081</v>
      </c>
      <c r="C13" s="7" t="n">
        <v>110973</v>
      </c>
      <c r="D13" s="7" t="n">
        <v>201295</v>
      </c>
      <c r="E13" s="7" t="n">
        <v>200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64</v>
      </c>
      <c r="D1" s="2" t="s">
        <v>1</v>
      </c>
    </row>
    <row r="2" spans="1:5">
      <c r="B2" s="2" t="s">
        <v>2</v>
      </c>
      <c r="C2" s="2" t="s">
        <v>26</v>
      </c>
      <c r="D2" s="2" t="s">
        <v>2</v>
      </c>
      <c r="E2" s="2" t="s">
        <v>26</v>
      </c>
    </row>
    <row r="3" spans="1:5">
      <c r="A3" s="4" t="s">
        <v>73</v>
      </c>
      <c r="B3" s="7" t="n">
        <v>76915</v>
      </c>
      <c r="C3" s="7" t="n">
        <v>66841</v>
      </c>
      <c r="D3" s="7" t="n">
        <v>106477</v>
      </c>
      <c r="E3" s="7" t="n">
        <v>99617</v>
      </c>
    </row>
    <row r="4" spans="1:5">
      <c r="A4" s="3" t="s">
        <v>79</v>
      </c>
    </row>
    <row r="5" spans="1:5">
      <c r="A5" s="4" t="s">
        <v>80</v>
      </c>
      <c r="B5" s="6" t="n">
        <v>-13066</v>
      </c>
      <c r="C5" s="6" t="n">
        <v>2353</v>
      </c>
      <c r="D5" s="6" t="n">
        <v>-3476</v>
      </c>
      <c r="E5" s="6" t="n">
        <v>5498</v>
      </c>
    </row>
    <row r="6" spans="1:5">
      <c r="A6" s="4" t="s">
        <v>81</v>
      </c>
      <c r="B6" s="6" t="n">
        <v>4</v>
      </c>
      <c r="C6" s="6" t="n">
        <v>-25</v>
      </c>
      <c r="E6" s="6" t="n">
        <v>-63</v>
      </c>
    </row>
    <row r="7" spans="1:5">
      <c r="A7" s="4" t="s">
        <v>82</v>
      </c>
      <c r="B7" s="6" t="n">
        <v>-13062</v>
      </c>
      <c r="C7" s="6" t="n">
        <v>2328</v>
      </c>
      <c r="D7" s="6" t="n">
        <v>-3476</v>
      </c>
      <c r="E7" s="6" t="n">
        <v>5435</v>
      </c>
    </row>
    <row r="8" spans="1:5">
      <c r="A8" s="4" t="s">
        <v>83</v>
      </c>
      <c r="B8" s="7" t="n">
        <v>63853</v>
      </c>
      <c r="C8" s="7" t="n">
        <v>69169</v>
      </c>
      <c r="D8" s="7" t="n">
        <v>103001</v>
      </c>
      <c r="E8" s="7" t="n">
        <v>1050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18"/>
    <col customWidth="1" max="6" min="6" width="37"/>
  </cols>
  <sheetData>
    <row r="1" spans="1:6">
      <c r="A1" s="1" t="s">
        <v>84</v>
      </c>
      <c r="B1" s="2" t="s">
        <v>85</v>
      </c>
      <c r="C1" s="2" t="s">
        <v>86</v>
      </c>
      <c r="D1" s="2" t="s">
        <v>87</v>
      </c>
      <c r="E1" s="2" t="s">
        <v>88</v>
      </c>
      <c r="F1" s="2" t="s">
        <v>89</v>
      </c>
    </row>
    <row r="2" spans="1:6">
      <c r="A2" s="4" t="s">
        <v>90</v>
      </c>
      <c r="F2" s="7" t="n">
        <v>-15427</v>
      </c>
    </row>
    <row r="3" spans="1:6">
      <c r="A3" s="4" t="s">
        <v>83</v>
      </c>
      <c r="B3" s="7" t="n">
        <v>105052</v>
      </c>
    </row>
    <row r="4" spans="1:6">
      <c r="A4" s="4" t="s">
        <v>91</v>
      </c>
      <c r="B4" s="6" t="n">
        <v>-7037141</v>
      </c>
    </row>
    <row r="5" spans="1:6">
      <c r="A5" s="4" t="s">
        <v>92</v>
      </c>
      <c r="B5" s="7" t="n">
        <v>-253618</v>
      </c>
    </row>
    <row r="6" spans="1:6">
      <c r="A6" s="4" t="s">
        <v>93</v>
      </c>
      <c r="B6" s="7" t="n">
        <v>1231248</v>
      </c>
      <c r="F6" s="6" t="n">
        <v>-9992</v>
      </c>
    </row>
    <row r="7" spans="1:6">
      <c r="A7" s="4" t="s">
        <v>94</v>
      </c>
      <c r="B7" s="6" t="n">
        <v>125126008</v>
      </c>
    </row>
    <row r="8" spans="1:6">
      <c r="A8" s="4" t="s">
        <v>95</v>
      </c>
      <c r="F8" s="6" t="n">
        <v>-12320</v>
      </c>
    </row>
    <row r="9" spans="1:6">
      <c r="A9" s="4" t="s">
        <v>83</v>
      </c>
      <c r="B9" s="7" t="n">
        <v>69169</v>
      </c>
    </row>
    <row r="10" spans="1:6">
      <c r="A10" s="4" t="s">
        <v>91</v>
      </c>
      <c r="B10" s="6" t="n">
        <v>-6635164</v>
      </c>
    </row>
    <row r="11" spans="1:6">
      <c r="A11" s="4" t="s">
        <v>92</v>
      </c>
      <c r="B11" s="7" t="n">
        <v>-236312</v>
      </c>
    </row>
    <row r="12" spans="1:6">
      <c r="A12" s="4" t="s">
        <v>93</v>
      </c>
      <c r="B12" s="7" t="n">
        <v>1231248</v>
      </c>
      <c r="F12" s="6" t="n">
        <v>-9992</v>
      </c>
    </row>
    <row r="13" spans="1:6">
      <c r="A13" s="4" t="s">
        <v>94</v>
      </c>
      <c r="B13" s="6" t="n">
        <v>125126008</v>
      </c>
    </row>
    <row r="14" spans="1:6">
      <c r="A14" s="4" t="s">
        <v>96</v>
      </c>
      <c r="B14" s="7" t="n">
        <v>1137227</v>
      </c>
      <c r="C14" s="7" t="n">
        <v>12</v>
      </c>
      <c r="E14" s="7" t="n">
        <v>1160666</v>
      </c>
      <c r="F14" s="6" t="n">
        <v>-23451</v>
      </c>
    </row>
    <row r="15" spans="1:6">
      <c r="A15" s="4" t="s">
        <v>97</v>
      </c>
      <c r="B15" s="6" t="n">
        <v>117321120</v>
      </c>
      <c r="C15" s="6" t="n">
        <v>117321120</v>
      </c>
    </row>
    <row r="16" spans="1:6">
      <c r="A16" s="4" t="s">
        <v>83</v>
      </c>
      <c r="B16" s="7" t="n">
        <v>103001</v>
      </c>
      <c r="E16" s="6" t="n">
        <v>106477</v>
      </c>
      <c r="F16" s="6" t="n">
        <v>-3476</v>
      </c>
    </row>
    <row r="17" spans="1:6">
      <c r="A17" s="4" t="s">
        <v>98</v>
      </c>
      <c r="B17" s="6" t="n">
        <v>12752</v>
      </c>
      <c r="D17" s="7" t="n">
        <v>12752</v>
      </c>
    </row>
    <row r="18" spans="1:6">
      <c r="A18" s="4" t="s">
        <v>99</v>
      </c>
      <c r="C18" s="6" t="n">
        <v>140100</v>
      </c>
    </row>
    <row r="19" spans="1:6">
      <c r="A19" s="4" t="s">
        <v>100</v>
      </c>
      <c r="B19" s="6" t="n">
        <v>2901</v>
      </c>
      <c r="D19" s="6" t="n">
        <v>2901</v>
      </c>
    </row>
    <row r="20" spans="1:6">
      <c r="A20" s="4" t="s">
        <v>101</v>
      </c>
      <c r="B20" s="7" t="n">
        <v>-159</v>
      </c>
      <c r="D20" s="6" t="n">
        <v>-159</v>
      </c>
    </row>
    <row r="21" spans="1:6">
      <c r="A21" s="4" t="s">
        <v>91</v>
      </c>
      <c r="B21" s="6" t="n">
        <v>-324700</v>
      </c>
      <c r="C21" s="6" t="n">
        <v>-324700</v>
      </c>
    </row>
    <row r="22" spans="1:6">
      <c r="A22" s="4" t="s">
        <v>92</v>
      </c>
      <c r="B22" s="7" t="n">
        <v>-10704</v>
      </c>
      <c r="D22" s="6" t="n">
        <v>-8382</v>
      </c>
      <c r="E22" s="6" t="n">
        <v>-2322</v>
      </c>
    </row>
    <row r="23" spans="1:6">
      <c r="A23" s="4" t="s">
        <v>102</v>
      </c>
      <c r="B23" s="7" t="n">
        <v>1245018</v>
      </c>
      <c r="C23" s="7" t="n">
        <v>12</v>
      </c>
      <c r="D23" s="6" t="n">
        <v>7112</v>
      </c>
      <c r="E23" s="6" t="n">
        <v>1264821</v>
      </c>
      <c r="F23" s="6" t="n">
        <v>-26927</v>
      </c>
    </row>
    <row r="24" spans="1:6">
      <c r="A24" s="4" t="s">
        <v>103</v>
      </c>
      <c r="B24" s="6" t="n">
        <v>117136520</v>
      </c>
      <c r="C24" s="6" t="n">
        <v>117136520</v>
      </c>
    </row>
    <row r="25" spans="1:6">
      <c r="A25" s="4" t="s">
        <v>104</v>
      </c>
      <c r="F25" s="6" t="n">
        <v>-13865</v>
      </c>
    </row>
    <row r="26" spans="1:6">
      <c r="A26" s="4" t="s">
        <v>83</v>
      </c>
      <c r="B26" s="7" t="n">
        <v>63853</v>
      </c>
    </row>
    <row r="27" spans="1:6">
      <c r="A27" s="4" t="s">
        <v>102</v>
      </c>
      <c r="B27" s="7" t="n">
        <v>1245018</v>
      </c>
      <c r="C27" s="7" t="n">
        <v>12</v>
      </c>
      <c r="D27" s="7" t="n">
        <v>7112</v>
      </c>
      <c r="E27" s="7" t="n">
        <v>1264821</v>
      </c>
      <c r="F27" s="7" t="n">
        <v>-26927</v>
      </c>
    </row>
    <row r="28" spans="1:6">
      <c r="A28" s="4" t="s">
        <v>103</v>
      </c>
      <c r="B28" s="6" t="n">
        <v>117136520</v>
      </c>
      <c r="C28" s="6" t="n">
        <v>1171365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73</v>
      </c>
      <c r="B4" s="7" t="n">
        <v>106477</v>
      </c>
      <c r="C4" s="7" t="n">
        <v>99617</v>
      </c>
    </row>
    <row r="5" spans="1:3">
      <c r="A5" s="3" t="s">
        <v>107</v>
      </c>
    </row>
    <row r="6" spans="1:3">
      <c r="A6" s="4" t="s">
        <v>108</v>
      </c>
      <c r="B6" s="6" t="n">
        <v>68393</v>
      </c>
      <c r="C6" s="6" t="n">
        <v>70848</v>
      </c>
    </row>
    <row r="7" spans="1:3">
      <c r="A7" s="4" t="s">
        <v>109</v>
      </c>
      <c r="B7" s="6" t="n">
        <v>1021</v>
      </c>
      <c r="C7" s="6" t="n">
        <v>-8514</v>
      </c>
    </row>
    <row r="8" spans="1:3">
      <c r="A8" s="4" t="s">
        <v>110</v>
      </c>
      <c r="B8" s="6" t="n">
        <v>-50</v>
      </c>
      <c r="C8" s="6" t="n">
        <v>-5791</v>
      </c>
    </row>
    <row r="9" spans="1:3">
      <c r="A9" s="4" t="s">
        <v>111</v>
      </c>
      <c r="B9" s="6" t="n">
        <v>12752</v>
      </c>
      <c r="C9" s="6" t="n">
        <v>7672</v>
      </c>
    </row>
    <row r="10" spans="1:3">
      <c r="A10" s="4" t="s">
        <v>112</v>
      </c>
      <c r="B10" s="6" t="n">
        <v>1275</v>
      </c>
      <c r="C10" s="6" t="n">
        <v>887</v>
      </c>
    </row>
    <row r="11" spans="1:3">
      <c r="A11" s="3" t="s">
        <v>113</v>
      </c>
    </row>
    <row r="12" spans="1:3">
      <c r="A12" s="4" t="s">
        <v>114</v>
      </c>
      <c r="B12" s="6" t="n">
        <v>-19569</v>
      </c>
      <c r="C12" s="6" t="n">
        <v>-7582</v>
      </c>
    </row>
    <row r="13" spans="1:3">
      <c r="A13" s="4" t="s">
        <v>31</v>
      </c>
      <c r="B13" s="6" t="n">
        <v>-37432</v>
      </c>
      <c r="C13" s="6" t="n">
        <v>-25234</v>
      </c>
    </row>
    <row r="14" spans="1:3">
      <c r="A14" s="4" t="s">
        <v>115</v>
      </c>
      <c r="B14" s="6" t="n">
        <v>7237</v>
      </c>
      <c r="C14" s="6" t="n">
        <v>13509</v>
      </c>
    </row>
    <row r="15" spans="1:3">
      <c r="A15" s="4" t="s">
        <v>116</v>
      </c>
      <c r="B15" s="6" t="n">
        <v>20816</v>
      </c>
      <c r="C15" s="6" t="n">
        <v>-6424</v>
      </c>
    </row>
    <row r="16" spans="1:3">
      <c r="A16" s="4" t="s">
        <v>117</v>
      </c>
      <c r="B16" s="6" t="n">
        <v>160920</v>
      </c>
      <c r="C16" s="6" t="n">
        <v>138988</v>
      </c>
    </row>
    <row r="17" spans="1:3">
      <c r="A17" s="3" t="s">
        <v>118</v>
      </c>
    </row>
    <row r="18" spans="1:3">
      <c r="A18" s="4" t="s">
        <v>119</v>
      </c>
      <c r="B18" s="6" t="n">
        <v>-74403</v>
      </c>
      <c r="C18" s="6" t="n">
        <v>-69337</v>
      </c>
    </row>
    <row r="19" spans="1:3">
      <c r="A19" s="4" t="s">
        <v>120</v>
      </c>
      <c r="B19" s="6" t="n">
        <v>-95536</v>
      </c>
      <c r="C19" s="6" t="n">
        <v>-150798</v>
      </c>
    </row>
    <row r="20" spans="1:3">
      <c r="A20" s="4" t="s">
        <v>121</v>
      </c>
      <c r="B20" s="6" t="n">
        <v>109357</v>
      </c>
      <c r="C20" s="6" t="n">
        <v>213930</v>
      </c>
    </row>
    <row r="21" spans="1:3">
      <c r="A21" s="4" t="s">
        <v>122</v>
      </c>
      <c r="B21" s="6" t="n">
        <v>-15325</v>
      </c>
    </row>
    <row r="22" spans="1:3">
      <c r="A22" s="4" t="s">
        <v>123</v>
      </c>
      <c r="B22" s="6" t="n">
        <v>-75907</v>
      </c>
      <c r="C22" s="6" t="n">
        <v>-6205</v>
      </c>
    </row>
    <row r="23" spans="1:3">
      <c r="A23" s="3" t="s">
        <v>124</v>
      </c>
    </row>
    <row r="24" spans="1:3">
      <c r="A24" s="4" t="s">
        <v>125</v>
      </c>
      <c r="C24" s="6" t="n">
        <v>191612</v>
      </c>
    </row>
    <row r="25" spans="1:3">
      <c r="A25" s="4" t="s">
        <v>126</v>
      </c>
      <c r="B25" s="6" t="n">
        <v>-100000</v>
      </c>
      <c r="C25" s="6" t="n">
        <v>-76612</v>
      </c>
    </row>
    <row r="26" spans="1:3">
      <c r="A26" s="4" t="s">
        <v>127</v>
      </c>
      <c r="B26" s="6" t="n">
        <v>2901</v>
      </c>
      <c r="C26" s="6" t="n">
        <v>46400</v>
      </c>
    </row>
    <row r="27" spans="1:3">
      <c r="A27" s="4" t="s">
        <v>110</v>
      </c>
      <c r="B27" s="6" t="n">
        <v>50</v>
      </c>
      <c r="C27" s="6" t="n">
        <v>5791</v>
      </c>
    </row>
    <row r="28" spans="1:3">
      <c r="A28" s="4" t="s">
        <v>128</v>
      </c>
      <c r="B28" s="6" t="n">
        <v>-10704</v>
      </c>
      <c r="C28" s="6" t="n">
        <v>-253618</v>
      </c>
    </row>
    <row r="29" spans="1:3">
      <c r="A29" s="4" t="s">
        <v>129</v>
      </c>
      <c r="C29" s="6" t="n">
        <v>-8017</v>
      </c>
    </row>
    <row r="30" spans="1:3">
      <c r="A30" s="4" t="s">
        <v>130</v>
      </c>
      <c r="B30" s="6" t="n">
        <v>-107753</v>
      </c>
      <c r="C30" s="6" t="n">
        <v>-94444</v>
      </c>
    </row>
    <row r="31" spans="1:3">
      <c r="A31" s="4" t="s">
        <v>131</v>
      </c>
      <c r="B31" s="6" t="n">
        <v>580</v>
      </c>
      <c r="C31" s="6" t="n">
        <v>1544</v>
      </c>
    </row>
    <row r="32" spans="1:3">
      <c r="A32" s="4" t="s">
        <v>132</v>
      </c>
      <c r="B32" s="6" t="n">
        <v>-22160</v>
      </c>
      <c r="C32" s="6" t="n">
        <v>39883</v>
      </c>
    </row>
    <row r="33" spans="1:3">
      <c r="A33" s="4" t="s">
        <v>133</v>
      </c>
      <c r="B33" s="6" t="n">
        <v>265276</v>
      </c>
      <c r="C33" s="6" t="n">
        <v>154558</v>
      </c>
    </row>
    <row r="34" spans="1:3">
      <c r="A34" s="4" t="s">
        <v>134</v>
      </c>
      <c r="B34" s="6" t="n">
        <v>243116</v>
      </c>
      <c r="C34" s="6" t="n">
        <v>194441</v>
      </c>
    </row>
    <row r="35" spans="1:3">
      <c r="A35" s="3" t="s">
        <v>135</v>
      </c>
    </row>
    <row r="36" spans="1:3">
      <c r="A36" s="4" t="s">
        <v>136</v>
      </c>
      <c r="B36" s="6" t="n">
        <v>41329</v>
      </c>
      <c r="C36" s="6" t="n">
        <v>29969</v>
      </c>
    </row>
    <row r="37" spans="1:3">
      <c r="A37" s="4" t="s">
        <v>137</v>
      </c>
      <c r="B37" s="7" t="n">
        <v>20525</v>
      </c>
      <c r="C37" s="7" t="n">
        <v>26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ly Issued Accounting Pron</vt:lpstr>
      <vt:lpstr>Acquisition</vt:lpstr>
      <vt:lpstr>Marketable Securities</vt:lpstr>
      <vt:lpstr>Fair Value</vt:lpstr>
      <vt:lpstr>Debt</vt:lpstr>
      <vt:lpstr>Share-Based Compensation</vt:lpstr>
      <vt:lpstr>Shareholders' Equity</vt:lpstr>
      <vt:lpstr>Other Comprehensive Income (Los</vt:lpstr>
      <vt:lpstr>Net Income per Common Share</vt:lpstr>
      <vt:lpstr>Commitments and Contingencies</vt:lpstr>
      <vt:lpstr>Segment Reporting</vt:lpstr>
      <vt:lpstr>Marketable Securities (Tables)</vt:lpstr>
      <vt:lpstr>Fair Value (Tables)</vt:lpstr>
      <vt:lpstr>Share-Based Compensation (Table</vt:lpstr>
      <vt:lpstr>Shareholders' Equity (Tables)</vt:lpstr>
      <vt:lpstr>Other Comprehensive Income (L24</vt:lpstr>
      <vt:lpstr>Net Income per Common Share (Ta</vt:lpstr>
      <vt:lpstr>Segment Reporting (Tables)</vt:lpstr>
      <vt:lpstr>Acquisition - Additional Inform</vt:lpstr>
      <vt:lpstr>Amortized Cost, Gross Unrealize</vt:lpstr>
      <vt:lpstr>Marketable Securities - Additio</vt:lpstr>
      <vt:lpstr>Financial Assets Measured at Fa</vt:lpstr>
      <vt:lpstr>Fair Value - Additional Informa</vt:lpstr>
      <vt:lpstr>Debt - Additional Information (</vt:lpstr>
      <vt:lpstr>Schedule of Share-Based Compens</vt:lpstr>
      <vt:lpstr>Schedule of Share Based Awards </vt:lpstr>
      <vt:lpstr>Share-Based Compensation - Addi</vt:lpstr>
      <vt:lpstr>Schedule of Unrecognized Compen</vt:lpstr>
      <vt:lpstr>Share Repurchase Activity (Deta</vt:lpstr>
      <vt:lpstr>Shareholders' Equity - Addition</vt:lpstr>
      <vt:lpstr>Changes in Accumulated Other Co</vt:lpstr>
      <vt:lpstr>Reconciliation of Weighted Aver</vt:lpstr>
      <vt:lpstr>Net Income per Common Share - A</vt:lpstr>
      <vt:lpstr>Segment Reporting - Additional </vt:lpstr>
      <vt:lpstr>Schedule of Operations by Segme</vt:lpstr>
      <vt:lpstr>Schedule of Revenues and Long-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08:19:35Z</dcterms:created>
  <dcterms:modified xmlns:dcterms="http://purl.org/dc/terms/" xmlns:xsi="http://www.w3.org/2001/XMLSchema-instance" xsi:type="dcterms:W3CDTF">2016-09-08T08:19:35Z</dcterms:modified>
  <dc:title xmlns:dc="http://purl.org/dc/elements/1.1/">Untitled</dc:title>
  <dc:description xmlns:dc="http://purl.org/dc/elements/1.1/"/>
  <dc:subject xmlns:dc="http://purl.org/dc/elements/1.1/"/>
  <cp:keywords/>
  <cp:category/>
</cp:coreProperties>
</file>